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perations and Summary of Signi" sheetId="7" state="visible" r:id="rId7"/>
    <sheet xmlns:r="http://schemas.openxmlformats.org/officeDocument/2006/relationships" name="Restricted Cash"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Prepaid Expenses and Deposits" sheetId="11" state="visible" r:id="rId11"/>
    <sheet xmlns:r="http://schemas.openxmlformats.org/officeDocument/2006/relationships" name="Intangible Asset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Derivative Liability" sheetId="15" state="visible" r:id="rId15"/>
    <sheet xmlns:r="http://schemas.openxmlformats.org/officeDocument/2006/relationships" name="Income Tax"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Segmented Information"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Operations and Summary of Sig24" sheetId="24" state="visible" r:id="rId24"/>
    <sheet xmlns:r="http://schemas.openxmlformats.org/officeDocument/2006/relationships" name="Operations and Summary of Sig25"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Prepaid Expenses and Deposits (" sheetId="28" state="visible" r:id="rId28"/>
    <sheet xmlns:r="http://schemas.openxmlformats.org/officeDocument/2006/relationships" name="Intangible Assets (Tables)" sheetId="29" state="visible" r:id="rId29"/>
    <sheet xmlns:r="http://schemas.openxmlformats.org/officeDocument/2006/relationships" name="Shareholders' Equity (Tables)" sheetId="30" state="visible" r:id="rId30"/>
    <sheet xmlns:r="http://schemas.openxmlformats.org/officeDocument/2006/relationships" name="Stock-Based Compensation (Table" sheetId="31" state="visible" r:id="rId31"/>
    <sheet xmlns:r="http://schemas.openxmlformats.org/officeDocument/2006/relationships" name="Derivative Liability (Tables)" sheetId="32" state="visible" r:id="rId32"/>
    <sheet xmlns:r="http://schemas.openxmlformats.org/officeDocument/2006/relationships" name="Income Tax (Tables)" sheetId="33" state="visible" r:id="rId33"/>
    <sheet xmlns:r="http://schemas.openxmlformats.org/officeDocument/2006/relationships" name="Commitments (Tables)" sheetId="34" state="visible" r:id="rId34"/>
    <sheet xmlns:r="http://schemas.openxmlformats.org/officeDocument/2006/relationships" name="Related Party Transactions (Tab" sheetId="35" state="visible" r:id="rId35"/>
    <sheet xmlns:r="http://schemas.openxmlformats.org/officeDocument/2006/relationships" name="Fair Value of Financial Instr36" sheetId="36" state="visible" r:id="rId36"/>
    <sheet xmlns:r="http://schemas.openxmlformats.org/officeDocument/2006/relationships" name="Discontinued Operations (Tables" sheetId="37" state="visible" r:id="rId37"/>
    <sheet xmlns:r="http://schemas.openxmlformats.org/officeDocument/2006/relationships" name="Operations and Summary of Sig38" sheetId="38" state="visible" r:id="rId38"/>
    <sheet xmlns:r="http://schemas.openxmlformats.org/officeDocument/2006/relationships" name="Operations and Summary of Sig39" sheetId="39" state="visible" r:id="rId39"/>
    <sheet xmlns:r="http://schemas.openxmlformats.org/officeDocument/2006/relationships" name="Operations and Summary of Sig40" sheetId="40" state="visible" r:id="rId40"/>
    <sheet xmlns:r="http://schemas.openxmlformats.org/officeDocument/2006/relationships" name="Restricted Cash - Additional In" sheetId="41" state="visible" r:id="rId41"/>
    <sheet xmlns:r="http://schemas.openxmlformats.org/officeDocument/2006/relationships" name="Inventory - Schedule of Invento" sheetId="42" state="visible" r:id="rId42"/>
    <sheet xmlns:r="http://schemas.openxmlformats.org/officeDocument/2006/relationships" name="Inventory - Additional Informat" sheetId="43" state="visible" r:id="rId43"/>
    <sheet xmlns:r="http://schemas.openxmlformats.org/officeDocument/2006/relationships" name="Inventory - Schedule of Inven44"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Prepaid Expenses and Deposits -" sheetId="47" state="visible" r:id="rId47"/>
    <sheet xmlns:r="http://schemas.openxmlformats.org/officeDocument/2006/relationships" name="Intangible Assets - Schedule of" sheetId="48" state="visible" r:id="rId48"/>
    <sheet xmlns:r="http://schemas.openxmlformats.org/officeDocument/2006/relationships" name="Shareholders' Equity - Summary " sheetId="49" state="visible" r:id="rId49"/>
    <sheet xmlns:r="http://schemas.openxmlformats.org/officeDocument/2006/relationships" name="Shareholders' Equity - Addition" sheetId="50" state="visible" r:id="rId50"/>
    <sheet xmlns:r="http://schemas.openxmlformats.org/officeDocument/2006/relationships" name="Shareholders' Equity - Summar51" sheetId="51" state="visible" r:id="rId51"/>
    <sheet xmlns:r="http://schemas.openxmlformats.org/officeDocument/2006/relationships" name="Shareholders' Equity - Summar52" sheetId="52" state="visible" r:id="rId52"/>
    <sheet xmlns:r="http://schemas.openxmlformats.org/officeDocument/2006/relationships" name="Shareholders' Equity - Summar53" sheetId="53" state="visible" r:id="rId53"/>
    <sheet xmlns:r="http://schemas.openxmlformats.org/officeDocument/2006/relationships" name="Shareholders' Equity - Summar54" sheetId="54" state="visible" r:id="rId54"/>
    <sheet xmlns:r="http://schemas.openxmlformats.org/officeDocument/2006/relationships" name="Shareholders' Equity - Summar55"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Derivative Liability - Schedule" sheetId="58" state="visible" r:id="rId58"/>
    <sheet xmlns:r="http://schemas.openxmlformats.org/officeDocument/2006/relationships" name="Derivative Liability - Addition" sheetId="59" state="visible" r:id="rId59"/>
    <sheet xmlns:r="http://schemas.openxmlformats.org/officeDocument/2006/relationships" name="Income Tax - Schedule of Earnin" sheetId="60" state="visible" r:id="rId60"/>
    <sheet xmlns:r="http://schemas.openxmlformats.org/officeDocument/2006/relationships" name="Income Tax - Additional Informa" sheetId="61" state="visible" r:id="rId61"/>
    <sheet xmlns:r="http://schemas.openxmlformats.org/officeDocument/2006/relationships" name="Income Tax - Schedule of Effect" sheetId="62" state="visible" r:id="rId62"/>
    <sheet xmlns:r="http://schemas.openxmlformats.org/officeDocument/2006/relationships" name="Income Tax - Schedule of Deferr" sheetId="63" state="visible" r:id="rId63"/>
    <sheet xmlns:r="http://schemas.openxmlformats.org/officeDocument/2006/relationships" name="Commitments - Additional Inform" sheetId="64" state="visible" r:id="rId64"/>
    <sheet xmlns:r="http://schemas.openxmlformats.org/officeDocument/2006/relationships" name="Commitments - Schedule of Futur" sheetId="65" state="visible" r:id="rId65"/>
    <sheet xmlns:r="http://schemas.openxmlformats.org/officeDocument/2006/relationships" name="Related Party Transactions - Sc" sheetId="66" state="visible" r:id="rId66"/>
    <sheet xmlns:r="http://schemas.openxmlformats.org/officeDocument/2006/relationships" name="Related Party Transactions - Ad" sheetId="67" state="visible" r:id="rId67"/>
    <sheet xmlns:r="http://schemas.openxmlformats.org/officeDocument/2006/relationships" name="Fair Value of Financial Instr68" sheetId="68" state="visible" r:id="rId68"/>
    <sheet xmlns:r="http://schemas.openxmlformats.org/officeDocument/2006/relationships" name="Segmented Information - Additio" sheetId="69" state="visible" r:id="rId69"/>
    <sheet xmlns:r="http://schemas.openxmlformats.org/officeDocument/2006/relationships" name="Discontinued Operations - Addit" sheetId="70" state="visible" r:id="rId70"/>
    <sheet xmlns:r="http://schemas.openxmlformats.org/officeDocument/2006/relationships" name="Discontinued Operations - Sched" sheetId="71" state="visible" r:id="rId71"/>
    <sheet xmlns:r="http://schemas.openxmlformats.org/officeDocument/2006/relationships" name="Discontinued Operations - Sch72" sheetId="72" state="visible" r:id="rId72"/>
  </sheets>
  <definedNames/>
  <calcPr calcId="124519" fullCalcOnLoad="1"/>
</workbook>
</file>

<file path=xl/sharedStrings.xml><?xml version="1.0" encoding="utf-8"?>
<sst xmlns="http://schemas.openxmlformats.org/spreadsheetml/2006/main" uniqueCount="537">
  <si>
    <t>Document and Entity Information</t>
  </si>
  <si>
    <t>12 Months Ended</t>
  </si>
  <si>
    <t>Feb. 28, 2018shares</t>
  </si>
  <si>
    <t>Document And Entity Information [Abstract]</t>
  </si>
  <si>
    <t>Document Type</t>
  </si>
  <si>
    <t>20-F</t>
  </si>
  <si>
    <t>Amendment Flag</t>
  </si>
  <si>
    <t>false</t>
  </si>
  <si>
    <t>Document Period End Date</t>
  </si>
  <si>
    <t>Feb. 28,
		2018</t>
  </si>
  <si>
    <t>Document Fiscal Year Focus</t>
  </si>
  <si>
    <t>Document Fiscal Period Focus</t>
  </si>
  <si>
    <t>FY</t>
  </si>
  <si>
    <t>Trading Symbol</t>
  </si>
  <si>
    <t>LBIX</t>
  </si>
  <si>
    <t>Entity Registrant Name</t>
  </si>
  <si>
    <t>LEADING BRANDS INC</t>
  </si>
  <si>
    <t>Entity Central Index Key</t>
  </si>
  <si>
    <t>Current Fiscal Year End Date</t>
  </si>
  <si>
    <t>--02-28</t>
  </si>
  <si>
    <t>Entity Well-known Seasoned Issuer</t>
  </si>
  <si>
    <t>No</t>
  </si>
  <si>
    <t>Entity Current Reporting Status</t>
  </si>
  <si>
    <t>Yes</t>
  </si>
  <si>
    <t>Entity Filer Category</t>
  </si>
  <si>
    <t>Non-accelerated Filer</t>
  </si>
  <si>
    <t>Entity Common Stock, Shares Outstanding</t>
  </si>
  <si>
    <t>Consolidated Balance Sheets - CAD ($)</t>
  </si>
  <si>
    <t>Feb. 28, 2018</t>
  </si>
  <si>
    <t>Feb. 28, 2017</t>
  </si>
  <si>
    <t>Current</t>
  </si>
  <si>
    <t>Cash and cash equivalents</t>
  </si>
  <si>
    <t>Restricted cash (note 2)</t>
  </si>
  <si>
    <t>Accounts receivable</t>
  </si>
  <si>
    <t>Inventory (Note 3)</t>
  </si>
  <si>
    <t>Prepaid expenses and deposits (Note 5)</t>
  </si>
  <si>
    <t>Total Current Assets</t>
  </si>
  <si>
    <t>Property, plant and equipment (Note 4)</t>
  </si>
  <si>
    <t>Intangible assets (Note 6)</t>
  </si>
  <si>
    <t>Assets attributable to discontinued operations (Note 16)</t>
  </si>
  <si>
    <t>Total Assets</t>
  </si>
  <si>
    <t>Accounts payable and accrued liabilities</t>
  </si>
  <si>
    <t>Liabilities attributable to discontinued operations (Note 16)</t>
  </si>
  <si>
    <t>Derivative Liability - non-employee stock options(Note 9)</t>
  </si>
  <si>
    <t>Total Liabilities</t>
  </si>
  <si>
    <t>Shareholders' Equity</t>
  </si>
  <si>
    <t>Share Capital (Note 7(a)) Authorized 500,000,000 common shares without par value 20,000,000 preferred shares without par value Issued 2,802,412 common shares (2017 - 2,802,412)</t>
  </si>
  <si>
    <t>Additional paid-in capital</t>
  </si>
  <si>
    <t>Accumulated other comprehensive income- currency translation adjustment</t>
  </si>
  <si>
    <t>Accumulated deficit</t>
  </si>
  <si>
    <t>Total Stockholders Equity</t>
  </si>
  <si>
    <t>Total Liabilities and Shareholders' Equity</t>
  </si>
  <si>
    <t>Consolidated Balance Sheets (Parenthetical) - $ / shares</t>
  </si>
  <si>
    <t>Statement of Financial Position [Abstract]</t>
  </si>
  <si>
    <t>Common Stock, Shares Authorized</t>
  </si>
  <si>
    <t>Common Stock, No Par Value</t>
  </si>
  <si>
    <t xml:space="preserve"> </t>
  </si>
  <si>
    <t>Preferred Stock, Shares Authorized</t>
  </si>
  <si>
    <t>Preferred Stock, No Par Value</t>
  </si>
  <si>
    <t>Common Stock, Shares, Issued</t>
  </si>
  <si>
    <t>Consolidated Statements of Comprehensive Loss - CAD ($)</t>
  </si>
  <si>
    <t>Feb. 29, 2016</t>
  </si>
  <si>
    <t>Expenses (income)</t>
  </si>
  <si>
    <t>Selling, general and administrative</t>
  </si>
  <si>
    <t>Depreciation of property, plant, equipment and intangible asset</t>
  </si>
  <si>
    <t>Interest income</t>
  </si>
  <si>
    <t>Other income</t>
  </si>
  <si>
    <t>Change in fair value of derivative liability</t>
  </si>
  <si>
    <t>Operating Expenses</t>
  </si>
  <si>
    <t>Loss before income tax</t>
  </si>
  <si>
    <t>Income tax provision (recovery) (Note 10)</t>
  </si>
  <si>
    <t>Net loss from continuing operations</t>
  </si>
  <si>
    <t>Net loss from discontinued operations (Note 16)</t>
  </si>
  <si>
    <t>Net and Comprehensive loss</t>
  </si>
  <si>
    <t>Basic and diluted loss per common share</t>
  </si>
  <si>
    <t>Continuing operations</t>
  </si>
  <si>
    <t>Discontinued operations</t>
  </si>
  <si>
    <t>Net basic loss per common share</t>
  </si>
  <si>
    <t>Weighted average common shares outstanding</t>
  </si>
  <si>
    <t>Basic and diluted (Note 7(e))</t>
  </si>
  <si>
    <t>Consolidated Statements of Cash Flows - CAD ($)</t>
  </si>
  <si>
    <t>Cash provided by (used in) Operating activities</t>
  </si>
  <si>
    <t>Net loss from discontinued operations</t>
  </si>
  <si>
    <t>Net loss for the year</t>
  </si>
  <si>
    <t>Items not involving cash</t>
  </si>
  <si>
    <t>Leasehold inducement</t>
  </si>
  <si>
    <t>Loss on disposal of assets</t>
  </si>
  <si>
    <t>Loss on sale of legacy beverage operations</t>
  </si>
  <si>
    <t>Stock based compensation (Note 8)</t>
  </si>
  <si>
    <t>Change in derivative liability (Note 9)</t>
  </si>
  <si>
    <t>Deferred income tax provision (recovery)</t>
  </si>
  <si>
    <t>Changes in non-cash operating working capital</t>
  </si>
  <si>
    <t>Accounts receivable, net</t>
  </si>
  <si>
    <t>Inventory, net</t>
  </si>
  <si>
    <t>Prepaid expenses and other assets</t>
  </si>
  <si>
    <t>Accounts payable and accruals</t>
  </si>
  <si>
    <t>Net Cash Provided by (Used in) Operating Activities</t>
  </si>
  <si>
    <t>Investing activities</t>
  </si>
  <si>
    <t>Purchase of property, plant and equipment</t>
  </si>
  <si>
    <t>Purchase of intangible asset</t>
  </si>
  <si>
    <t>Proceeds on disposal of assets</t>
  </si>
  <si>
    <t>Cash outflow on business disposition</t>
  </si>
  <si>
    <t>Net Cash Provided by (Used in) Investing Activities</t>
  </si>
  <si>
    <t>Financing activity</t>
  </si>
  <si>
    <t>Repurchase of common shares</t>
  </si>
  <si>
    <t>Net Cash Provided by (Used in) Financing Activities</t>
  </si>
  <si>
    <t>Increase (Decrease) in cash and cash equivalents</t>
  </si>
  <si>
    <t>Cash and cash equivalents, beginning of year</t>
  </si>
  <si>
    <t>Cash and cash equivalents, including restricted cash, end of year</t>
  </si>
  <si>
    <t>Supplementary disclosure of cash flow information</t>
  </si>
  <si>
    <t>Interest received</t>
  </si>
  <si>
    <t>Interest paid</t>
  </si>
  <si>
    <t>Income taxes</t>
  </si>
  <si>
    <t>Consolidated Statements of Changes in Shareholders' Equity - CAD ($)</t>
  </si>
  <si>
    <t>Total</t>
  </si>
  <si>
    <t>Common Stock [Member]</t>
  </si>
  <si>
    <t>Treasury Stock [Member]</t>
  </si>
  <si>
    <t>Additional Paid-In Capital [Member]</t>
  </si>
  <si>
    <t>AOCI [Member]</t>
  </si>
  <si>
    <t>Accum. Deficit [Member]</t>
  </si>
  <si>
    <t>Beginning Balance at Feb. 28, 2015</t>
  </si>
  <si>
    <t>Beginning Balance (Shares) at Feb. 28, 2015</t>
  </si>
  <si>
    <t>Net loss</t>
  </si>
  <si>
    <t>Shares repurchased under provisions of the share repurchase plan</t>
  </si>
  <si>
    <t>Shares cancelled</t>
  </si>
  <si>
    <t>Shares cancelled (Shares)</t>
  </si>
  <si>
    <t>Stock based compensation expense (Note 8)</t>
  </si>
  <si>
    <t>Ending Balance at Feb. 29, 2016</t>
  </si>
  <si>
    <t>Ending Balance (Shares) at Feb. 29, 2016</t>
  </si>
  <si>
    <t>Ending Balance at Feb. 28, 2017</t>
  </si>
  <si>
    <t>Ending Balance (Shares) at Feb. 28, 2017</t>
  </si>
  <si>
    <t>Foreign exchange translation adjustment</t>
  </si>
  <si>
    <t>Ending Balance at Feb. 28, 2018</t>
  </si>
  <si>
    <t>Ending Balance (Shares) at Feb. 28, 2018</t>
  </si>
  <si>
    <t>Operations and Summary of Significant Accounting Principles</t>
  </si>
  <si>
    <t>Accounting Policies [Abstract]</t>
  </si>
  <si>
    <t>1. Operations and Summary of
Significant Accounting Principles
Nature of Operations
Leading Brands, Inc. (the “Company”) and its former
subsidiaries were previously involved in the development, marketing
and distribution of the Company’s beverage brands. As of
September 18, 2017, the Company decided to exit the beverage
business and pursue the production of film, television and gaming
content via the acquisition of Liquid Media Group
(“ Liquid Arrangement
The Company entered into the Arrangement to acquire 100% of Liquid
pursuant to the transaction. The Company’s shareholders are
anticipated to hold 25.8% and Liquid shareholders are anticipated
to hold 74.2% of the post-transaction entity. The agreed valuation
of existing Company shares was determined to be $1.78 USD per
share. The Company also announced its intention, that at the time
of the closing of the transaction, that all of its Board members,
with the exception of Mr. Tom Gaglardi, would resign and be
replaced by Messrs. Jackson, Brezer and Cruz, and
Ms. Katsoolis, who are directors and an officer of Liquid.
Basis of Presentation
The accompanying consolidated financial statements have been
prepared in accordance with United States generally accepted
accounting principles (U.S. GAAP). The consolidated financial
statements include the accounts of the Company and its former
subsidiaries until disposal. All intercompany transactions and
balances have been eliminated in consolidation.
The Company has experienced losses, negative operating cash flows
and has discontinued its former operating businesses which raises
substantial doubt about its ability to continue operating as a
going concern within one year of the date of the financial
statements.
To alleviate this situation, the Company has plans in place to
improve its financial position and liquidity by reducing costs that
are not expected to have an adverse impact on the Company’s
ability to transition to a new business segment. These include,
among other cost reduction measures, the director’s fees as
well as the CEO’s consulting fees being waived for a
specified period if certain criteria are not met in relation to the
Liquid transaction.
As of the date of these financial statements, the Company has
sufficient liquidity to meet its ongoing cash requirements for one
year after the issuance date of the financial statements due to its
planned cost management and reduction measures. Therefore, although
substantial doubt has been raised, this has been alleviated by
management’s plans.
Use of Estimates
The preparation of financial statements in conformity with U.S.
GAAP requires management to make estimates and assumptions that
affect the amounts reported and disclosed in the financial
statements and the accompanying notes.
On an ongoing basis, the Company evaluates its estimates, including
those related to inventories, trade receivables, useful lives of
property, plant and equipment, capitalization of intangible assets,
the useful lives of intangible assets, income taxes, and
stock-based compensation, among others. The reported amounts and
note disclosure are determined using management’s best
estimates based on assumptions that reflect the most probable set
of economic conditions and planned course of action. Actual results
could differ from those estimates. To the extent there are material
differences between the estimates and the actual results, future
results of operations will be affected.
1. Operations and Summary of
Significant Accounting Principles (continued)
Foreign Currency
Translation The Company’s functional and reporting
currency is the Canadian dollar. Foreign-currency denominated
transactions are translated at the rate of exchange prevailing at
the time of the transaction. Monetary assets and liabilities have
been translated into Canadian dollars at the year-end
Cash &amp; Cash
Equivalents Amounts recognized as cash and cash equivalents
include investments of surplus cash in highly liquid securities
with maturities at date of purchase of three months or less.
Restricted Cash Restricted cash is comprised of cash held in a
trust account pursuant to the terms of an escrow agreement arising
from the disposition of the Company’s legacy beverage
business.
Accounts Receivable Accounts receivable invoices are recorded when the
products are delivered and title transfers to customers or when
bottling services are performed and collection of related
receivables is reasonably assured. Allowances for doubtful accounts
are based primarily on historical write-off
2018 2017 2016
Allowances for Doubtful Accounts
Balance at beginning of year $
— $
— $ 36,329
Write-off
—
— (36,329 )
Balance at end of year $
— $
— $
—
Inventory Raw materials and finished goods purchased for
resale are valued at the lower of cost, determined on a
first-in, first-out The remainder of this page is intentionally left
blank.
Property, plant and equipment Property, plant and equipment are recorded at cost
and are amortized using the declining-balance method at annual
rates as follows:
Plant and equipment 7%—20%
Buildings 5%
Automotive equipment 20%
Land improvements 8%
Furniture, fixtures, computer hardware and software 20%
Leasehold improvements are amortized over the lesser of their
expected life or the lease term.
Management reviews property, plant and equipment for impairment
when conditions exist that indicate the carrying amount of the
assets may not be fully recoverable. If required an undiscounted
operating cash flow analysis is completed to determine if
impairment exists. When testing for impairment of assets held for
use, assets and liabilities are grouped at the lowest level for
which cash flows are separately identifiable. If impairment is
determined to exist, the loss is calculated based on estimated fair
value.
Intangible Assets
Licenses and patents are recorded at cost and are amortized over
their expected useful life of ten years.
Management reviews intangible assets for impairment when conditions
exist that indicate the carrying amount of the assets may not be
fully recoverable. If required an undiscounted operating cash flow
analysis is completed to determine if impairment exists. When
testing for impairment of assets held for use, assets and
liabilities are grouped at the lowest level for which cash flows
are separately identifiable. If impairment is determined to exist,
the loss is calculated based on estimated fair value.
Leases Leases are classified as either capital or
operating in nature. Capital leases are those which substantially
transfer the benefits and risks of ownership to the lessee.
Obligations recorded under capital leases are reduced by the
principal portion of lease payments. The imputed interest portion
of the lease payment is charged to expense.
Revenue Recognition
Revenue on sales of products is recognized when the products are
delivered and title transfers to customers. Revenues from the
provision of manufacturing, packaging or other services are
recognized when the services are performed and collection of
related receivables is reasonably assured. The Company records
shipping and handling revenue as a component of sales revenue, and
shipping and handling costs are included in the cost of sales.
Incentives offered to customers including rebates, cash discounts,
volume discounts, and slotting fees are recorded as a reduction of
net sales when sales are recognized.
Advertising Costs Advertising costs, which also include samples,
trade show, product demo, and media promotion costs are expensed as
incurred. During the years ended February 28, 2018,
February 28, 2017 and February 29, 2016, the Company
incurred advertising costs of $171,075, $496,456 and $603,502,
respectively.
Earnings (loss) per common
share Basic Earnings (Loss) Per Share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Stock-Based Compensation
Compensation costs are charged to the Consolidated Statements of
Comprehensive Loss. Compensation costs for employees are amortized
over the period from the grant date to the date the options vest.
Compensation expense for non-employees non-employees re-measured paid-in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Changes in fair value of options granted to non-employees
Income Tax Deferred income tax assets and liabilities are
computed based on differences between the carrying amount of assets
and liabilities on the balance sheet and their corresponding tax
values using the enacted income tax rates by tax jurisdiction when
these differences are expected to be realized. Deferred income tax
assets also result from unused loss carry-forwards and other
deductions. The valuation of deferred income tax assets is reviewed
annually and adjusted, if necessary, by use of a valuation
allowance to reflect the estimated realizable amount. Significant
management judgement is required in determining the provision for
income taxes, the deferred income tax assets and liabilities and
any valuation allowance recorded against the net future income tax
assets.
Management evaluates all available evidence, such
as recent and expected future operating results by tax
jurisdiction, and current and enacted tax legislation and other
temporary differences between book and tax accounting to determine
whether it is more likely than not that some portion or all of the
deferred income tax assets will not be realized. Management has
determined certain of these deferred tax assets do not meet the
more likely than not criteria, and accordingly, these deferred
income tax asset amounts have been partially offset by a valuation
allowance (Note 10). No reserves for an uncertain tax position have
been recorded for the years ended February 28, 2018 and
February 28, 2017.
Comprehensive Income
(loss) Comprehensive income (loss) includes both net
earnings and other comprehensive income which are presented in a
single continuous statement.
Fair Value Measurements The book value of cash and cash equivalents,
restricted cash, accounts receivable, and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quoted prices (unadjusted) in active markets for
identical assets or liabilities;
Level 2—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assets and liabilities whose significant value
drivers are unobservable by little or no market activity and that
are significant to the fair value of the assets or liabilities.
The Company had certain financial liabilities required to be
recorded at fair value on a recurring basis in accordance with
US GAAP. As at February 28, 2018 and February 28,
2017, the derivative liability on non-employee
Reclassification Certain prior period amounts have been
reclassified to conform to current year presentation. There was no
change to previously reported shareholders’ equity or
accumulated deficit.
Recent Accounting
Pronouncements In May 2014, the Financial Accounting Standard
Board, or FASB, issued Accounting Standards Update No. 2014-09, 2014-09) 2014-09
ASU 2014-09 2014-09 2014-09; 2014-09 2014-09. 2015-14
Recent Accounting Pronouncements (continued) after December 15, 2017. The Company is
continuing to assess the potential effects of these ASUs on its
consolidated financial statements, business processes, systems and
controls. While the assessment process is ongoing, the Company
anticipates adopting the standard using the modified retrospective
transition approach. Under this approach, the new standard would
apply to all new contracts initiated on or after March 1,
2018. For existing contracts that have remaining obligations as of
March 1, 2018, any difference between the recognition criteria
in these ASUs and the Company’s current revenue recognition
practices would be recognized using a cumulative effect adjustment
to the opening balance of retained earnings. The Company continues
to evaluate the impact that the adoption will have on its
consolidated financial statements and disclosures.
In July 2015, the FASB issued ASU 2015-11, 2015-11”). 2015-11, 2015-11 2015-11
In February 2016, the FASB issued Accounting Standards Update
No. 2016-02 2016-2), 2016-2 2016-02
In March 2016, the FASB issued authoritative
guidance under ASU 2016-09, 2016-09 2016-09
In June 2016, the FASB issued ASU No. 2016-13, 2016-13”). available-for-sale available-for-sale
Recent Accounting Pronouncements (continued) should be measured in a manner similar to current
GAAP, however Topic 326 will require that credit losses be
presented as an allowance rather than as a write-down. ASU
2016-13 2016-13
In August 2016, the FASB issued ASU No. 2016-15, 2016-15”), zero-coupon
predominance principle. The amendments in this ASU are effective
for public business entities for fiscal years beginning after
December 15, 2017, and interim periods within those fiscal
years. Early adoption is permitted, including adoption in an
interim period. The Company will adopt this guidance in the first
quarter of fiscal 2019. The adoption of this amendment is not
expected to have a material impact on our consolidated financial
statements.
In November 2016, the FASB issued ASU No. 2016-18, 2016-18”), beginning-of-period end-of-period
Recent Accounting Pronouncements (continued)
In January 2017, the FASB issued Accounting Standards Update
2017-01, 2017-01”). 2017-01 2017-01
In January 2017, the FASB issued Accounting Standards Update
2017-04, 2017-04”). 2017-04 2017-04
In May 2017, the FASB issued Accounting Standards Update
2017-09, 2017-09”). 2017-09 2017-09
The remainder of this page is intentionally left blank.</t>
  </si>
  <si>
    <t>Restricted Cash</t>
  </si>
  <si>
    <t>Receivables [Abstract]</t>
  </si>
  <si>
    <t>2. Restricted Cash
As at February 28, 2018, the Company held $583,012 in
restricted cash (2017—$nil). Restricted cash is held by the
Company’s legal counsel in a trust account pursuant to the
terms of an escrow agreement arising from the disposition of the
Company’s legacy beverage business. These funds are held
aside for the purpose of existing claims, excluded liabilities and
financial lease liabilities during the escrow period as specified
in the terms of the sale agreement in relation to the
Company’s legacy beverage business.</t>
  </si>
  <si>
    <t>Inventory</t>
  </si>
  <si>
    <t>Inventory Disclosure [Abstract]</t>
  </si>
  <si>
    <t>3. Inventory
2018 2017
Finished goods, net $
— $ 279,666
Raw materials
— 81,436
$
— $ 361,102
The ending balance above includes a total inventory obsolescence
provision of $nil as at February 28, 2018
(2017—$15,638).
2018 2017 2016
Inventory Obsolescence Provision
Balance at beginning of year $ 15,638 $ 39,870 $ 114,744
Obsolescence provision 278,646 404,767 75,000
Write-off (294,284 ) (428,999 ) (149,874 )
Balance at end of year $
— $ 15,638 $ 39,870</t>
  </si>
  <si>
    <t>Property, Plant and Equipment</t>
  </si>
  <si>
    <t>Property, Plant and Equipment [Abstract]</t>
  </si>
  <si>
    <t>4. Property, Plant and
Equipment
2018
Cost Accumulated Net
Furniture and fixtures $ 59,190 $ 58,812 $ 378
Computer hardware and software 271,177 268,398 2,779
$ 330,367 $ 327,210 $ 3,157
2017
Cost Accumulated Net
Plant and equipment $ 379,688 $ 94,431 $ 285,257
Automotive equipment 61,550 38,251 23,299
Leasehold improvements 500,724 220,510 280,214
Furniture and fixtures 212,652 187,768 24,884
Computer hardware and software 1,761,497 1,610,127 151,370
$ 2,916,111 $ 2,151,087 $ 765,024
Property, plant and equipment does not include any assets acquired
under capital leases (2017—$nil). Accumulated amortization
does not include any assets acquired under capital leases
(2017—$nil).
As at February 28, 2018, $nil assets are attributable to
discontinued operations (2017—$760,814). The 2017 property,
plant and equipment assets that are attributable to discontinued
operations pertains to the Company’s legacy beverage
business.</t>
  </si>
  <si>
    <t>Prepaid Expenses and Deposits</t>
  </si>
  <si>
    <t>Deferred Costs, Capitalized, Prepaid, and Other Assets Disclosure [Abstract]</t>
  </si>
  <si>
    <t xml:space="preserve">5. Prepaid Expenses and
Deposits
2018 2017
Slotting fees $
— $ 3,792
Insurance premiums 43,347 52,561
Rental deposits and other 37,796 99,362
$ 81,143 $ 155,715
Attributable to discontinued operations $
— $ 26,195
Attributable to continuing operations $ 81,143 $ 129,520 </t>
  </si>
  <si>
    <t>Intangible Assets</t>
  </si>
  <si>
    <t>Goodwill and Intangible Assets Disclosure [Abstract]</t>
  </si>
  <si>
    <t>6. Intangible Assets
2018
Cost Amortization Net
Brand Licence and Patent $
— $
— $
—
2017
Cost Amortization Net
Brand Licence and Patent $ 331,037 $ 33,848 $ 297,189
The brand licence and patent were sold as part of the disposition
of the legacy beverage operations. The loss on the disposition of
these intangible assets was included in the loss on disposition of
the legacy beverage operations (see Note 16).</t>
  </si>
  <si>
    <t>Equity [Abstract]</t>
  </si>
  <si>
    <t xml:space="preserve">7. Shareholders’
Equity
a) Share capital
Number of Authorized Shares
2018
Common shares without par value 500,000,000
Preferred shares without par value 9,999,900
Series “A” preferred shares 1,000,000
Series “B” preferred shares 100
Series “C” preferred shares 1,000,000
Series “D” preferred shares 4,000,000
Series “E” preferred shares 4,000,000
20,000,000
a) Share capital (continued)
There are no preferred shares outstanding as at February 28,
2018 (2017—Nil).
In the year ended February 28, 2017, the Company repurchased
and cancelled 57,425 of its issued and outstanding shares in the
amount of $139,789. Since the average issue price of cancelled
common shares at the time of repurchase was $11.17, share capital
has been reduced by $641,485 and additional paid-in
In the year ended February 29, 2016, the Company repurchased
and cancelled 40,705 of its issued and outstanding shares in the
amount of $176,316. Since the average issue price of cancelled
common shares at the time of repurchase was $11.17, share capital
has been reduced by $454,708 and additional paid-in
b) Shareholder protection rights
plan
On August 26, 2003, a Shareholder Protection Rights Plan was
adopted whereby one share purchase right is attached to each
outstanding common share, exercisable only in the case of a
specific event, such as the acquisition by an acquirer of 20% or
more of the issued common shares of the Company, and at a
predetermined calculated price. At the Annual General Meeting on
June 30, 2010, shareholders approved the updating and
five-year extension of the Company’s Shareholder Protection
Rights Plan to 2015. At the Annual General Meeting in June 2015,
shareholders approved an updated and five-year extension of the
Company’s Shareholder Protection Rights Plan to 2020.
c) Stock options
The Company occasionally grants stock options to its employees,
officers, directors and consultants to purchase common shares of
the Company. The options granted are exercisable at a price which
is equal to or greater than the fair market value of the common
shares at the date the options are granted. The options are granted
with varied vesting periods including immediately, one and five
years. Options granted generally have a life of 10 years. The
Company does not have a formal stock option plan.
At February 28, 2018, stock options were outstanding and
exercisable as follows:
Exercise Price Number of Weighted Weighted Number of Weighted
$2.45 447,000 2.25 $ 2.45 447,000 $ 2.45
$2.45 50,000 0.70 $ 2.45 50,000 $ 2.45
$3.00 80,000 0.32 $ 3.00 80,000 $ 3.00
$3.50 10,000 0.70 $ 3.50 10,000 $ 3.50
$3.50 55,000 1.50 $ 3.50 55,000 $ 3.50
$3.69 25,000 7.37 $ 3.69 25,000 $ 3.69
$6.20 2,000 0.10 $ 6.20 2,000 $ 6.20
669,000 669,000
c) Stock options (continued)
A summary of the Company’s stock option activity is as
follows:
Outstanding Weighted Average
Options outstanding as at February 28, 2015 856,767 2.98
Granted 25,000 3.69
Expired (1,767 ) 5.35
Options outstanding as at February 29, 2016 880,000 2.99
Cancelled (12,000 ) 6.91
Options exercisable, February 28, 2017 868,000 2.94
Expired (10,000 ) 15.75
Cancelled (189,000 ) 3.20
Options exercisable, February 28, 2018 669,000 2.68
Options vested and expected to vest 669,000 2.68
The aggregate intrinsic value of stock options exercised during the
year ended February 28, 2018 was $nil USD (2017—$nil,
2016—$nil).
The aggregate intrinsic value of stock options outstanding as at
February 28, 2018 was $nil USD (2017—$nil,
2016—$nil).
The aggregate intrinsic value of stock options exercisable as at
February 28, 2018 was $nil USD (2017—$nil,
2016—$nil).
As of February 28, 2018, the Company has Nil (2017 –
nil) non-vested
As of February 28, 2018, there was $nil of total unrecognized
compensation cost related to non-vested
d) Warrants
A summary of the Company’s warrant activity and related
information for the year ended February 28, 2018 is as
follows:
Outstanding Weighted Average
Warrants outstanding at February 28, 2015 February 29,
2016 and February 27, 2017 25,000 3.40
Granted
—
—
Exercised
—
—
Expired (1) (25,000 ) 3.40
Warrants outstanding at February 28, 2018
—
—
e) (1) The warrants expired on
January 26, 2018
Earnings (loss) per common share
For the years ended February 28, 2018, February 28, 2017,
and February 29, 2016, common equivalent shares (consisting of
shares issuable on exercise of stock options and warrants) totaling
nil, nil and 905,000 respectively, were not included in the
computation of diluted earnings per share because the effect was
anti-dilutive.
2018 2017 2016
Weighted average shares – Basic EPS 2,802,412 2,820,647 2,880,882
Plus: incremental shares from assumed exercise of stock options
—
—
—
Weighted average shares – diluted EPS 2,802,412 2,820,647 2,880,882
2018 2017 2016
Net loss from continuing operations $ (830,115 ) $ (713,945 ) $ (1,192,226 )
Net loss from discontinued operations (2,557,034 ) (5,795,744 ) (111,058 )
Net loss $ (3,387,149 ) $ (6,509,689 ) $ (1,303,284 )
Change in fair value of dilutive stock options
—
—
—
Adjusted net loss $ (3,387,149 ) $ (6,509,689 ) $ (1,303,284 )
Basic and diluted loss per common share
2018 2017 2016
Continuing operations (0.30 ) $ (0.25 ) $ (0.41 )
Discontinued operations (0.91 ) (2.05 ) (0.04 )
Net basic earnings (loss) per common share (1.21 ) $ (2.31 ) $ (0.45 ) </t>
  </si>
  <si>
    <t>Stock-Based Compensation</t>
  </si>
  <si>
    <t>8. Stock-Based Compensation
The weighted average date-of-grant
2018 2017 2016
Risk-free rate
—
— 1.45 %
Dividend yield Nil % Nil % Nil %
Volatility factor of the expected market price of the
Company’s common shares
—
— 99 %
Weighted average expected life of the options (months)
—
— 120
On January 26, 2015 the Company entered into a consulting
agreement where the Company is committed to issue 25,000 warrants,
with an exercise price of US$3.40 and an expiry date of
January 26, 2018. The warrants had a grant date fair value of
$32,570 (Note 9). As at February 28, 2015, the warrants had
been earned, and are included in the outstanding warrants table in
Note 7(d). There were no options granted during the year ended
February 28, 2018 (2017: nil).
In connection with the vesting of certain employees’,
officers’ and directors’ stock options, and warrants
for the year ended February 28, 2018, the Company has recorded
stock option compensation of $nil (2017—$nil;
2016—$83,880) which was credited to additional paid-in</t>
  </si>
  <si>
    <t>Derivative Liability</t>
  </si>
  <si>
    <t>Fair Value Disclosures [Abstract]</t>
  </si>
  <si>
    <t>9. Derivative Liability
In accordance with ASC 815-40-15, non-employees
The non-employee re-valued
The non-employee
2018 2017 2016
Derivative liability, opening balance $ 46,352 $ 59,990 $ 120,337
Warrants issued during the year
—
—
—
Options issued during the year
—
— 20,970
Change in fair value of options and warrants (23,328 ) (13,638 ) (81,317 )
Derivative liability, closing balance $ 23,024 $ 46,352 $ 59,990
An estimate for the fair value of non-employee
As at February 28, 2018 the warrants granted to consultants
expired unexercised.
The exercise of non-employee</t>
  </si>
  <si>
    <t>Income Tax</t>
  </si>
  <si>
    <t>Income Tax Disclosure [Abstract]</t>
  </si>
  <si>
    <t>10. Income Tax
Earnings before income taxes and the provision for income taxes
consisted of the following for the years ended February 28,
2018, February 28, 2017, and February 29, 2016:
2018 2017 2016
(Loss) from continuing operations $ (830,115 ) $ (713,945 ) $ (1,192,226 )
(Loss) from discontinued operations (2,557,034 ) (3,315,217 ) (547,712 )
(Loss) before income taxes:
Canada $ (3,387,149 ) $ (4,029,162 ) $ (1,739,938 )
United States
—
—
—
Total $ (3,387,149 ) $ (4,029,162 ) $ (1,739,938 )
Provision (recovery) for income taxes:
Current $
— $
— $
—
Deferred, Canada
— 2,480,257 (436,654 )
Deferred, United States
—
—
—
Total $
— $ 2,480,257 $ (436,654 )
Income tax computed at statutory tax rates reconciles to the income
tax provision, using a 26% (2017 – 26%, 2016 – 26%)
statutory tax rate, as follows:
2018 2017 2016
Tax at statutory rates at CDN rates $ (880,659 ) $ (1,047,652 ) $ (452,384 )
Foreign loss taxed at US rates
—
—
—
Effect of foreign exchange on loss
carry-forwards
—
— (704,281 )
Non-deductible 8,122 (55,681 ) 7,352
Deferred tax assets transferred upon disposition of
subsidiaries 8,614,637
—
—
Change in estimates and other items, net (141,625 )
—
—
Change in valuation allowance (7,600,475 ) 3,583,590 712,659
Income tax provision (recovery) for year $
— $ 2,480,257 $ (436,654 )
As at February 28, 2018, the Company has accumulated net
operating losses in the amount of approximately $2.1 million
which can be applied against future earnings in Canada and $nil in
the United States. The net operating loss carry forward amounts
commence to expire in 2036 through 2038.
Significant components of the Company’s deferred tax assets
and liabilities are as follows:
2018 2017
Operating and other losses carried forward $ 552,145 $ 6,589,096
Property, plant and equipment (210 ) 1,451,069
Trademark and deferred costs
— 112,245
Total deferred tax assets 551,935 8,152,410
Valuation allowance (551,935 ) (8,152,410 )
Net deferred tax assets $
— $
—
Deferred income taxes reflect the net tax effects of temporary
differences between the carrying amounts of tax assets and
liabilities for financial reporting purposes and the amounts used
for income tax purposes. The Company has recognized a valuation
allowance for those deferred tax assets for which realization is
not more likely than not to occur.
The tax years that remain open to examination by the tax
authorities are generally 2013-2018. The net operating losses from
prior years are subject to adjustment under examination to the
extent they remain unutilized in an open year.
There are no uncertain tax positions to recognize at
February 28, 2018 and 2017.</t>
  </si>
  <si>
    <t>Commitments</t>
  </si>
  <si>
    <t>Commitments and Contingencies Disclosure [Abstract]</t>
  </si>
  <si>
    <t>11. Commitments
The Company is committed to an operating lease pertaining to an
office space. On September 15, 2017 in connection with the
Company’s sale of its former subsidiaries, the Company
entered into a series of share purchase and escrow agreements
whereby the Company deposited $600,000 in escrow as security for
potential financial lease liabilities (as well as excluded
liabilities and existing claims) relating to the office lease
between Leading Brands of Canada, Inc. and the landlord. The office
lease is currently being subleased and has not resulted in
additional payments from the Company since the sale of the
Company’s subsidiaries. The Company expects that the
remaining exposure of the office lease commitment is until April
2019. The minimum amounts due over the remaining terms of that
agreement is as follows:
2019 $ 123,073
2020 20,512
Total future minimum payments $ 143,585
During the years ended February 28, 2018, February 28,
2017 and February 29, 2016, the Company incurred rental
expenses of $101,542, $553,763, and $705,765 respectively.</t>
  </si>
  <si>
    <t>Contingencies</t>
  </si>
  <si>
    <t>12. Contingencies
The Company is a party to various legal claims which have arisen in
the normal course of business, none of which are expected to have a
material adverse effect on the financial position, results of
operations, or cash flows of the Company.</t>
  </si>
  <si>
    <t>Related Party Transactions</t>
  </si>
  <si>
    <t>Related Party Transactions [Abstract]</t>
  </si>
  <si>
    <t>13. Related Party
Transactions
Related party transactions not disclosed elsewhere are as
follows:
2018 2017 2016
i) Incurred consulting fees with a company related by
a director in common $ 2,813 $
— $ 21,000
ii) Incurred management service fees with a company
related by an officer in common $ 67,500 $
— $
—
iii) Incurred professional service fees with a company
related by a director in common $
— $
— $ 132,000
iv) Incurred marketing consulting services with a
company related by a director in common $
— $ 3,113 $ 5,619
v) Incurred bottling services from a company related
by a director in common $ 160,642 $ 305,289 $ 218,812
vi) Incurred consulting fees with a company related by
an officer in common $
— $ 213,311 $ 150,000
vii) Incurred services from a company related by a
director in common $
— $ 1,775 $ 1,055
viii) Purchased supplies from a company related by a
director in common $
— $ 1,728 $ 1,273
On September 15, 2017, the Company entered into an agreement
with a company that has certain officers and directors in common
with the Company, to dispose of its legacy beverage assets for
$325,000 (see Note 16). Further, the executive employment agreement
between the Company, Leading Brands of Canada Inc. and Ralph McRae,
effective June 1, 2015 was terminated on September 15,
2017. Upon termination of the agreement, and pursuant to the
severance payment clause, the $900,000 severance obligation was
fully satisfied.</t>
  </si>
  <si>
    <t>Fair Value of Financial Instruments</t>
  </si>
  <si>
    <t>Investments, All Other Investments [Abstract]</t>
  </si>
  <si>
    <t>14. Fair Value of Financial
Instruments
The Company’s financial assets and financial liabilities as
at February 28, 2018, measured at fair value on a recurring
basis are summarized below:
Quoted Significant Significant Balance,
Cash and restricted cash $ 1,369,352 $
— $
— $ 1,369,352
Derivative liability
—
— (23,024 ) (23,024 )
$1,369,352
$— $(23,024) $1,346,328
The Company’s financial assets and financial liabilities as
at February 28, 2017, measured at
fair value on a recurring basis are summarized below:
Quoted Significant Significant Balance,
Cash $ 4,315,028 $
— $
— $ 4,315,028
Derivative liability
—
— (46,352 ) (46,352 )
$4,315,028
$— $(46,352) $4,268,676
The fair value of cash and cash equivalents and restricted cash
approximates its carrying value.
The fair value of the derivative liability for non-employee</t>
  </si>
  <si>
    <t>Segmented Information</t>
  </si>
  <si>
    <t>Segment Reporting [Abstract]</t>
  </si>
  <si>
    <t>15. Segmented Information
The Company previously operated in one industry segment being the
production and distribution of beverages. The Company’s
principal operations were comprised of an integrated bottling and
distribution system for beverages. Substantially, all of the
Company’s operations, assets and employees are located in
Canada and net revenue from export sales during all the years
reported are less than 10%.
During the year ended February 28, 2018, the Company’s
ten largest customers comprised approximately 75% (2017—93%;
2016—96%) of revenue and no one customer comprised more than
26% (2017—74%; 2016—84%) of revenue.</t>
  </si>
  <si>
    <t>Discontinued Operations</t>
  </si>
  <si>
    <t>Discontinued Operations and Disposal Groups [Abstract]</t>
  </si>
  <si>
    <t>16. Discontinued Operations
On December 15, 2016 the Company approved the discontinuation
of all activities relating to the Company’s co-packing co-packing
On September 15, 2017 the Company disposed of its legacy
beverage assets to a company that has certain officers and
directors in common with the Company for $325,000, which amount is
net of assumed liabilities for certain employee obligations and
other matters, all of which is subject to certain working capital
adjustments. All costs associated with the discontinuation were
recorded as of February 28, 2018.
In conjunction with the discontinuance of the co-packing
Assets of
discontinued operation: 2018 2017
Accounts Receivable $
— $
—
Prepaid expenses and deposits
— 26,195
Total current assets
— 26,195
Property, plant and equipment
—
—
Deferred tax assets
—
—
Total assets $
— $ 26,195
Liabilities of discontinued operation
Accounts payable and accrued liabilities $ 250,000 $ 300,000
Lease inducement
—
—
Total liabilities $ 250,000 $ 300,000
Amounts presented for the years ended February 28, 2018,
February 28, 2017, and February 29, 2016 have been
reclassified to conform to the current presentation. The following
table provides the amounts reclassified for the years then
ended:
Amounts
reclassified 2018 2017 2016
Gross Revenue $ 1,114,877 $ 9,625,481 $ 11,513,289
Less: Discounts, rebates slotting fees (291,689 ) (696,659 ) (502,085 )
Net Revenue 823,188 8,928,822 11,011,204
Cost of sales 902,087 6,699,947 7,856,351
Selling, general, and administrative 1,337,951 3,331,967 2,987,235
Depreciation 73,345 633,639 703,708
Foreign exchange (gain) loss (5,859 ) (3,186 ) 9,865
Loss on disposition of legacy beverage operations 1,071,946
Loss on disposal of assets 752 1,581,672 1,757
3,380,222 12,244,039 11,558,916
Net Income (loss) before taxes (2,557,034 ) (3,315,217 ) (547,712 )
Income tax provision (recovery)
— 2,480,527 (436,654 )
Total amount reclassified as discontinued operations $ (2,557,034 ) $ (5,795,744 ) $ (111,058 )</t>
  </si>
  <si>
    <t>Subsequent Events</t>
  </si>
  <si>
    <t>Subsequent Events [Abstract]</t>
  </si>
  <si>
    <t>17. Subsequent Events
On March 23, 2018, the Nasdaq Listing Qualifications Staff
(“ Nasdaq Staff Listing Rule non-compliance</t>
  </si>
  <si>
    <t>Operations and Summary of Significant Accounting Principles (Policies)</t>
  </si>
  <si>
    <t>Nature of Operations</t>
  </si>
  <si>
    <t>Nature of Operations
Leading Brands, Inc. (the “Company”) and its former
subsidiaries were previously involved in the development, marketing
and distribution of the Company’s beverage brands. As of
September 18, 2017, the Company decided to exit the beverage
business and pursue the production of film, television and gaming
content via the acquisition of Liquid Media Group
(“ Liquid Arrangement
The Company entered into the Arrangement to acquire 100% of Liquid
pursuant to the transaction. The Company’s shareholders are
anticipated to hold 25.8% and Liquid shareholders are anticipated
to hold 74.2% of the post-transaction entity. The agreed valuation
of existing Company shares was determined to be $1.78 USD per
share. The Company also announced its intention, that at the time
of the closing of the transaction, that all of its Board members,
with the exception of Mr. Tom Gaglardi, would resign and be
replaced by Messrs. Jackson, Brezer and Cruz, and
Ms. Katsoolis, who are directors and an officer of Liquid.</t>
  </si>
  <si>
    <t>Basis of Presentation</t>
  </si>
  <si>
    <t>Basis of Presentation
The accompanying consolidated financial statements have been
prepared in accordance with United States generally accepted
accounting principles (U.S. GAAP). The consolidated financial
statements include the accounts of the Company and its former
subsidiaries until disposal. All intercompany transactions and
balances have been eliminated in consolidation.
The Company has experienced losses, negative operating cash flows
and has discontinued its former operating businesses which raises
substantial doubt about its ability to continue operating as a
going concern within one year of the date of the financial
statements.
To alleviate this situation, the Company has plans in place to
improve its financial position and liquidity by reducing costs that
are not expected to have an adverse impact on the Company’s
ability to transition to a new business segment. These include,
among other cost reduction measures, the director’s fees as
well as the CEO’s consulting fees being waived for a
specified period if certain criteria are not met in relation to the
Liquid transaction.
As of the date of these financial statements, the Company has
sufficient liquidity to meet its ongoing cash requirements for one
year after the issuance date of the financial statements due to its
planned cost management and reduction measures. Therefore, although
substantial doubt has been raised, this has been alleviated by
management’s plans.</t>
  </si>
  <si>
    <t>Use of Estimates</t>
  </si>
  <si>
    <t>Use of Estimates
The preparation of financial statements in conformity with U.S.
GAAP requires management to make estimates and assumptions that
affect the amounts reported and disclosed in the financial
statements and the accompanying notes.
On an ongoing basis, the Company evaluates its estimates, including
those related to inventories, trade receivables, useful lives of
property, plant and equipment, capitalization of intangible assets,
the useful lives of intangible assets, income taxes, and
stock-based compensation, among others. The reported amounts and
note disclosure are determined using management’s best
estimates based on assumptions that reflect the most probable set
of economic conditions and planned course of action. Actual results
could differ from those estimates. To the extent there are material
differences between the estimates and the actual results, future
results of operations will be affected.</t>
  </si>
  <si>
    <t>Foreign Currency Translation</t>
  </si>
  <si>
    <t>Foreign Currency Translation
The Company’s functional and reporting
currency is the Canadian dollar. Foreign-currency denominated
transactions are translated at the rate of exchange prevailing at
the time of the transaction. Monetary assets and liabilities have
been translated into Canadian dollars at the year-end</t>
  </si>
  <si>
    <t>Cash &amp; Cash Equivalents</t>
  </si>
  <si>
    <t>Cash &amp; Cash Equivalents
Amounts recognized as cash and cash equivalents
include investments of surplus cash in highly liquid securities
with maturities at date of purchase of three months or less.</t>
  </si>
  <si>
    <t>Restricted Cash
Restricted cash is comprised of cash held in a
trust account pursuant to the terms of an escrow agreement arising
from the disposition of the Company’s legacy beverage
business.</t>
  </si>
  <si>
    <t>Accounts Receivable</t>
  </si>
  <si>
    <t>Accounts Receivable Accounts receivable invoices are recorded when the
products are delivered and title transfers to customers or when
bottling services are performed and collection of related
receivables is reasonably assured. Allowances for doubtful accounts
are based primarily on historical write-off
2018 2017 2016
Allowances for Doubtful Accounts
Balance at beginning of year $
— $
— $ 36,329
Write-off
—
— (36,329 )
Balance at end of year $
— $
— $
—</t>
  </si>
  <si>
    <t>Inventory
Raw materials and finished goods purchased for
resale are valued at the lower of cost, determined on a
first-in, first-out</t>
  </si>
  <si>
    <t>Property, plant and equipment</t>
  </si>
  <si>
    <t>Property, plant and equipment Property, plant and equipment are recorded at cost
and are amortized using the declining-balance method at annual
rates as follows:
Plant and equipment 7%—20%
Buildings 5%
Automotive equipment 20%
Land improvements 8%
Furniture, fixtures, computer hardware and software 20%
Leasehold improvements are amortized over the lesser of their
expected life or the lease term.
Management reviews property, plant and equipment for impairment
when conditions exist that indicate the carrying amount of the
assets may not be fully recoverable. If required an undiscounted
operating cash flow analysis is completed to determine if
impairment exists. When testing for impairment of assets held for
use, assets and liabilities are grouped at the lowest level for
which cash flows are separately identifiable. If impairment is
determined to exist, the loss is calculated based on estimated fair
value.</t>
  </si>
  <si>
    <t>Intangible Assets
Licenses and patents are recorded at cost and are amortized over
their expected useful life of ten years.
Management reviews intangible assets for impairment when conditions
exist that indicate the carrying amount of the assets may not be
fully recoverable. If required an undiscounted operating cash flow
analysis is completed to determine if impairment exists. When
testing for impairment of assets held for use, assets and
liabilities are grouped at the lowest level for which cash flows
are separately identifiable. If impairment is determined to exist,
the loss is calculated based on estimated fair value.</t>
  </si>
  <si>
    <t>Leases</t>
  </si>
  <si>
    <t>Leases
Leases are classified as either capital or
operating in nature. Capital leases are those which substantially
transfer the benefits and risks of ownership to the lessee.
Obligations recorded under capital leases are reduced by the
principal portion of lease payments. The imputed interest portion
of the lease payment is charged to expense.</t>
  </si>
  <si>
    <t>Revenue Recognition</t>
  </si>
  <si>
    <t>Revenue Recognition
Revenue on sales of products is recognized when the products are
delivered and title transfers to customers. Revenues from the
provision of manufacturing, packaging or other services are
recognized when the services are performed and collection of
related receivables is reasonably assured. The Company records
shipping and handling revenue as a component of sales revenue, and
shipping and handling costs are included in the cost of sales.
Incentives offered to customers including rebates, cash discounts,
volume discounts, and slotting fees are recorded as a reduction of
net sales when sales are recognized.</t>
  </si>
  <si>
    <t>Advertising Costs</t>
  </si>
  <si>
    <t>Advertising Costs
Advertising costs, which also include samples,
trade show, product demo, and media promotion costs are expensed as
incurred. During the years ended February 28, 2018,
February 28, 2017 and February 29, 2016, the Company
incurred advertising costs of $171,075, $496,456 and $603,502,
respectively.</t>
  </si>
  <si>
    <t>Earnings (loss) per common share</t>
  </si>
  <si>
    <t>Earnings (loss) per common share
Basic Earnings (Loss) Per Share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t>
  </si>
  <si>
    <t>Stock-Based Compensation
Compensation costs are charged to the Consolidated Statements of
Comprehensive Loss. Compensation costs for employees are amortized
over the period from the grant date to the date the options vest.
Compensation expense for non-employees non-employees re-measured paid-in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Changes in fair value of options granted to non-employees</t>
  </si>
  <si>
    <t>Income Tax
Deferred income tax assets and liabilities are computed based on
differences between the carrying amount of assets and liabilities
on the balance sheet and their corresponding tax values using the
enacted income tax rates by tax jurisdiction when these differences
are expected to be realized. Deferred income tax assets also result
from unused loss carry-forwards and other deductions. The valuation
of deferred income tax assets is reviewed annually and adjusted, if
necessary, by use of a valuation allowance to reflect the estimated
realizable amount. Significant management judgement is required in
determining the provision for income taxes, the deferred income tax
assets and liabilities and any valuation allowance recorded against
the net future income tax assets.
Management evaluates all available evidence, such as recent and
expected future operating results by tax jurisdiction, and current
and enacted tax legislation and other temporary differences between
book and tax accounting to determine whether it is more likely than
not that some portion or all of the deferred income tax assets will
not be realized. Management has determined certain of these
deferred tax assets do not meet the more likely than not criteria,
and accordingly, these deferred income tax asset amounts have been
partially offset by a valuation allowance (Note 10). No reserves
for an uncertain tax position have been recorded for the years
ended February 28, 2018 and February 28, 2017.</t>
  </si>
  <si>
    <t>Comprehensive Income (loss)</t>
  </si>
  <si>
    <t>Comprehensive Income (loss)
Comprehensive income (loss) includes both net
earnings and other comprehensive income which are presented in a
single continuous statement.</t>
  </si>
  <si>
    <t>Fair Value Measurements</t>
  </si>
  <si>
    <t>Fair Value Measurements The book value of cash and cash equivalents,
restricted cash, accounts receivable, and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quoted prices (unadjusted) in active markets for
identical assets or liabilities;
Level 2—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assets and liabilities whose significant value
drivers are unobservable by little or no market activity and that
are significant to the fair value of the assets or liabilities.
The Company had certain financial liabilities required to be
recorded at fair value on a recurring basis in accordance with
US GAAP. As at February 28, 2018 and February 28,
2017, the derivative liability on non-employee</t>
  </si>
  <si>
    <t>Reclassification</t>
  </si>
  <si>
    <t>Reclassification
Certain prior period amounts have been
reclassified to conform to current year presentation. There was no
change to previously reported shareholders’ equity or
accumulated deficit.</t>
  </si>
  <si>
    <t>Recent Accounting Pronouncements</t>
  </si>
  <si>
    <t>Recent Accounting
Pronouncements In May 2014, the Financial Accounting Standard
Board, or FASB, issued Accounting Standards Update No. 2014-09, 2014-09) 2014-09
ASU 2014-09 2014-09 2014-09; 2014-09 2014-09. 2015-14
Recent Accounting Pronouncements (continued) after December 15, 2017. The Company is
continuing to assess the potential effects of these ASUs on its
consolidated financial statements, business processes, systems and
controls. While the assessment process is ongoing, the Company
anticipates adopting the standard using the modified retrospective
transition approach. Under this approach, the new standard would
apply to all new contracts initiated on or after March 1,
2018. For existing contracts that have remaining obligations as of
March 1, 2018, any difference between the recognition criteria
in these ASUs and the Company’s current revenue recognition
practices would be recognized using a cumulative effect adjustment
to the opening balance of retained earnings. The Company continues
to evaluate the impact that the adoption will have on its
consolidated financial statements and disclosures.
In July 2015, the FASB issued ASU 2015-11, 2015-11”). 2015-11, 2015-11 2015-11
In February 2016, the FASB issued Accounting Standards Update
No. 2016-02 2016-2), 2016-2 2016-02
In March 2016, the FASB issued authoritative
guidance under ASU 2016-09, 2016-09 2016-09
In June 2016, the FASB issued ASU No. 2016-13, 2016-13”). available-for-sale available-for-sale
Recent Accounting Pronouncements (continued) should be measured in a manner similar to current
GAAP, however Topic 326 will require that credit losses be
presented as an allowance rather than as a write-down. ASU
2016-13 2016-13
In August 2016, the FASB issued ASU No. 2016-15, 2016-15”), zero-coupon
predominance principle. The amendments in this ASU are effective
for public business entities for fiscal years beginning after
December 15, 2017, and interim periods within those fiscal
years. Early adoption is permitted, including adoption in an
interim period. The Company will adopt this guidance in the first
quarter of fiscal 2019. The adoption of this amendment is not
expected to have a material impact on our consolidated financial
statements.
In November 2016, the FASB issued ASU No. 2016-18, 2016-18”), beginning-of-period end-of-period
Recent Accounting Pronouncements (continued)
In January 2017, the FASB issued Accounting Standards Update
2017-01, 2017-01”). 2017-01 2017-01
In January 2017, the FASB issued Accounting Standards Update
2017-04, 2017-04”). 2017-04 2017-04
In May 2017, the FASB issued Accounting Standards Update
2017-09, 2017-09”). 2017-09 2017-09
The remainder of this page is intentionally left blank.</t>
  </si>
  <si>
    <t>Operations and Summary of Significant Accounting Principles (Tables)</t>
  </si>
  <si>
    <t>Schedule of Allowance for Doubtful Accounts</t>
  </si>
  <si>
    <t>2018 2017 2016
Allowances for Doubtful Accounts
Balance at beginning of year $
— $
— $ 36,329
Write-off
—
— (36,329 )
Balance at end of year $
— $
— $
—</t>
  </si>
  <si>
    <t>Schedule of Significant Acquisitions and Disposals of Property, Plant and Equipment</t>
  </si>
  <si>
    <t>Property, plant and equipment Property, plant and equipment are recorded at cost
and are amortized using the declining-balance method at annual
rates as follows:
Plant and equipment 7%—20%
Buildings 5%
Automotive equipment 20%
Land improvements 8%
Furniture, fixtures, computer hardware and software 20%</t>
  </si>
  <si>
    <t>Inventory (Tables)</t>
  </si>
  <si>
    <t>Schedule of Inventory</t>
  </si>
  <si>
    <t>2018 2017
Finished goods, net $
— $ 279,666
Raw materials
— 81,436
$
— $ 361,102</t>
  </si>
  <si>
    <t>Schedule of Inventory Obsolescence Provision</t>
  </si>
  <si>
    <t>2018 2017 2016
Inventory Obsolescence Provision
Balance at beginning of year $ 15,638 $ 39,870 $ 114,744
Obsolescence provision 278,646 404,767 75,000
Write-off (294,284 ) (428,999 ) (149,874 )
Balance at end of year $
— $ 15,638 $ 39,870</t>
  </si>
  <si>
    <t>Property, Plant and Equipment (Tables)</t>
  </si>
  <si>
    <t>Schedule of Property, Plant and Equipment</t>
  </si>
  <si>
    <t>2018
Cost Accumulated Net
Furniture and fixtures $ 59,190 $ 58,812 $ 378
Computer hardware and software 271,177 268,398 2,779
$ 330,367 $ 327,210 $ 3,157
2017
Cost Accumulated Net
Plant and equipment $ 379,688 $ 94,431 $ 285,257
Automotive equipment 61,550 38,251 23,299
Leasehold improvements 500,724 220,510 280,214
Furniture and fixtures 212,652 187,768 24,884
Computer hardware and software 1,761,497 1,610,127 151,370
$ 2,916,111 $ 2,151,087 $ 765,024</t>
  </si>
  <si>
    <t>Prepaid Expenses and Deposits (Tables)</t>
  </si>
  <si>
    <t>Schedule of Prepaid Expenses and Deposits</t>
  </si>
  <si>
    <t xml:space="preserve">2018 2017
Slotting fees $
— $ 3,792
Insurance premiums 43,347 52,561
Rental deposits and other 37,796 99,362
$ 81,143 $ 155,715
Attributable to discontinued operations $
— $ 26,195
Attributable to continuing operations $ 81,143 $ 129,520 </t>
  </si>
  <si>
    <t>Intangible Assets (Tables)</t>
  </si>
  <si>
    <t>Schedule of Finite-Lived Intangible Assets</t>
  </si>
  <si>
    <t>2018
Cost Amortization Net
Brand Licence and Patent $
— $
— $
—
2017
Cost Amortization Net
Brand Licence and Patent $ 331,037 $ 33,848 $ 297,189</t>
  </si>
  <si>
    <t>Shareholders' Equity (Tables)</t>
  </si>
  <si>
    <t>Schedule of Stock by Class</t>
  </si>
  <si>
    <t>Number of Authorized Shares
2018
Common shares without par value 500,000,000
Preferred shares without par value 9,999,900
Series “A” preferred shares 1,000,000
Series “B” preferred shares 100
Series “C” preferred shares 1,000,000
Series “D” preferred shares 4,000,000
Series “E” preferred shares 4,000,000
20,000,000</t>
  </si>
  <si>
    <t>Schedule of Disclosure of Share-based Compensation Arrangements by Share-based Payment Award</t>
  </si>
  <si>
    <t>At February 28, 2018, stock options were outstanding and
exercisable as follows:
Exercise Price Number of Weighted Weighted Number of Weighted
$2.45 447,000 2.25 $ 2.45 447,000 $ 2.45
$2.45 50,000 0.70 $ 2.45 50,000 $ 2.45
$3.00 80,000 0.32 $ 3.00 80,000 $ 3.00
$3.50 10,000 0.70 $ 3.50 10,000 $ 3.50
$3.50 55,000 1.50 $ 3.50 55,000 $ 3.50
$3.69 25,000 7.37 $ 3.69 25,000 $ 3.69
$6.20 2,000 0.10 $ 6.20 2,000 $ 6.20
669,000 669,000</t>
  </si>
  <si>
    <t>Schedule of Share-based Compensation, Stock Options, Activity</t>
  </si>
  <si>
    <t>A summary of the Company’s stock option activity is as
follows:
Outstanding Weighted Average
Options outstanding as at February 28, 2015 856,767 2.98
Granted 25,000 3.69
Expired (1,767 ) 5.35
Options outstanding as at February 29, 2016 880,000 2.99
Cancelled (12,000 ) 6.91
Options exercisable, February 28, 2017 868,000 2.94
Expired (10,000 ) 15.75
Cancelled (189,000 ) 3.20
Options exercisable, February 28, 2018 669,000 2.68
Options vested and expected to vest 669,000 2.68</t>
  </si>
  <si>
    <t>Schedule of Stockholders' Equity Note, Warrants or Rights, Activity</t>
  </si>
  <si>
    <t>A summary of the Company’s warrant activity and related
information for the year ended February 28, 2018 is as
follows:
Outstanding Weighted Average
Warrants outstanding at February 28, 2015 February 29,
2016 and February 27, 2017 25,000 3.40
Granted
—
—
Exercised
—
—
Expired (1) (25,000 ) 3.40
Warrants outstanding at February 28, 2018
—
—</t>
  </si>
  <si>
    <t>Schedule of Weighted Average Number of Shares</t>
  </si>
  <si>
    <t>2018 2017 2016
Weighted average shares – Basic EPS 2,802,412 2,820,647 2,880,882
Plus: incremental shares from assumed exercise of stock options
—
—
—
Weighted average shares – diluted EPS 2,802,412 2,820,647 2,880,882</t>
  </si>
  <si>
    <t>Schedule of Earnings (Loss) per Common Share</t>
  </si>
  <si>
    <t xml:space="preserve">2018 2017 2016
Weighted average shares – Basic EPS 2,802,412 2,820,647 2,880,882
Plus: incremental shares from assumed exercise of stock options
—
—
—
Weighted average shares – diluted EPS 2,802,412 2,820,647 2,880,882
2018 2017 2016
Net loss from continuing operations $ (830,115 ) $ (713,945 ) $ (1,192,226 )
Net loss from discontinued operations (2,557,034 ) (5,795,744 ) (111,058 )
Net loss $ (3,387,149 ) $ (6,509,689 ) $ (1,303,284 )
Change in fair value of dilutive stock options
—
—
—
Adjusted net loss $ (3,387,149 ) $ (6,509,689 ) $ (1,303,284 )
Basic and diluted loss per common share
2018 2017 2016
Continuing operations (0.30 ) $ (0.25 ) $ (0.41 )
Discontinued operations (0.91 ) (2.05 ) (0.04 )
Net basic earnings (loss) per common share (1.21 ) $ (2.31 ) $ (0.45 ) </t>
  </si>
  <si>
    <t>Stock-Based Compensation (Tables)</t>
  </si>
  <si>
    <t>Schedule of Share-based Payment Award, Stock Options, Valuation Assumptions</t>
  </si>
  <si>
    <t xml:space="preserve">The estimated fair value of the stock options granted was
determined using the Black-Scholes option pricing model with the
following weighted-average assumptions:
2018 2017 2016
Risk-free rate
—
— 1.45 %
Dividend yield Nil % Nil % Nil %
Volatility factor of the expected market price of the
Company’s common shares
—
— 99 %
Weighted average expected life of the options (months)
—
— 120 </t>
  </si>
  <si>
    <t>Derivative Liability (Tables)</t>
  </si>
  <si>
    <t>Schedule of Derivative Liabilities At Fair Value</t>
  </si>
  <si>
    <t>The non-employee
2018 2017 2016
Derivative liability, opening balance $ 46,352 $ 59,990 $ 120,337
Warrants issued during the year
—
—
—
Options issued during the year
—
— 20,970
Change in fair value of options and warrants (23,328 ) (13,638 ) (81,317 )
Derivative liability, closing balance $ 23,024 $ 46,352 $ 59,990</t>
  </si>
  <si>
    <t>Income Tax (Tables)</t>
  </si>
  <si>
    <t>Schedule of Earnings Before Income Taxes and Provision for Income Taxes</t>
  </si>
  <si>
    <t>Earnings before income taxes and the provision for income taxes
consisted of the following for the years ended February 28,
2018, February 28, 2017, and February 29, 2016:
2018 2017 2016
(Loss) from continuing operations $ (830,115 ) $ (713,945 ) $ (1,192,226 )
(Loss) from discontinued operations (2,557,034 ) (3,315,217 ) (547,712 )
(Loss) before income taxes:
Canada $ (3,387,149 ) $ (4,029,162 ) $ (1,739,938 )
United States
—
—
—
Total $ (3,387,149 ) $ (4,029,162 ) $ (1,739,938 )
Provision (recovery) for income taxes:
Current $
— $
— $
—
Deferred, Canada
— 2,480,257 (436,654 )
Deferred, United States
—
—
—
Total $
— $ 2,480,257 $ (436,654 )</t>
  </si>
  <si>
    <t>Schedule of Effective Income Tax Rate Reconciliation</t>
  </si>
  <si>
    <t>Income tax computed at statutory tax rates reconciles to the income
tax provision, using a 26% (2017 – 26%, 2016 – 26%)
statutory tax rate, as follows:
2018 2017 2016
Tax at statutory rates at CDN rates $ (880,659 ) $ (1,047,652 ) $ (452,384 )
Foreign loss taxed at US rates
—
—
—
Effect of foreign exchange on loss
carry-forwards
—
— (704,281 )
Non-deductible 8,122 (55,681 ) 7,352
Deferred tax assets transferred upon disposition of
subsidiaries 8,614,637
—
—
Change in estimates and other items, net (141,625 )
—
—
Change in valuation allowance (7,600,475 ) 3,583,590 712,659
Income tax provision (recovery) for year $
— $ 2,480,257 $ (436,654 )</t>
  </si>
  <si>
    <t>Schedule of Deferred Tax Assets and Liabilities</t>
  </si>
  <si>
    <t>Significant components of the Company’s deferred tax assets
and liabilities are as follows:
2018 2017
Operating and other losses carried forward $ 552,145 $ 6,589,096
Property, plant and equipment (210 ) 1,451,069
Trademark and deferred costs
— 112,245
Total deferred tax assets 551,935 8,152,410
Valuation allowance (551,935 ) (8,152,410 )
Net deferred tax assets $
— $
—</t>
  </si>
  <si>
    <t>Commitments (Tables)</t>
  </si>
  <si>
    <t>Schedule of Future Minimum Rental Payments for Operating Leases</t>
  </si>
  <si>
    <t>The minimum amounts due over the remaining terms of that agreement
is as follows:
2019 $ 123,073
2020 20,512
Total future minimum payments $ 143,585</t>
  </si>
  <si>
    <t>Related Party Transactions (Tables)</t>
  </si>
  <si>
    <t>Schedule of Related Party Transactions</t>
  </si>
  <si>
    <t xml:space="preserve">Related party transactions not disclosed elsewhere are as
follows:
2018 2017 2016
i) Incurred consulting fees with a company related by
a director in common $ 2,813 $
— $ 21,000
ii) Incurred management service fees with a company
related by an officer in common $ 67,500 $
— $
—
iii) Incurred professional service fees with a company
related by a director in common $
— $
— $ 132,000
iv) Incurred marketing consulting services with a
company related by a director in common $
— $ 3,113 $ 5,619
v) Incurred bottling services from a company related
by a director in common $ 160,642 $ 305,289 $ 218,812
vi) Incurred consulting fees with a company related by
an officer in common $
— $ 213,311 $ 150,000
vii) Incurred services from a company related by a
director in common $
— $ 1,775 $ 1,055
viii) Purchased supplies from a company related by a
director in common $
— $ 1,728 $ 1,273 </t>
  </si>
  <si>
    <t>Fair Value of Financial Instruments (Tables)</t>
  </si>
  <si>
    <t>Schedule of Fair Value, Assets and Liabilities Measured on Recurring Basis</t>
  </si>
  <si>
    <t>The Company’s financial assets and financial liabilities as
at February 28, 2018, measured at fair value on a recurring
basis are summarized below:
Quoted Significant Significant Balance,
Cash and restricted cash $ 1,369,352 $
— $
— $ 1,369,352
Derivative liability
—
— (23,024 ) (23,024 )
$1,369,352
$— $(23,024) $1,346,328
The Company’s financial assets and financial liabilities as
at February 28, 2017, measured at
fair value on a recurring basis are summarized below:
Quoted Significant Significant Balance,
Cash $ 4,315,028 $
— $
— $ 4,315,028
Derivative liability
—
— (46,352 ) (46,352 )
$4,315,028
$— $(46,352) $4,268,676</t>
  </si>
  <si>
    <t>Discontinued Operations (Tables)</t>
  </si>
  <si>
    <t>Schedule of Discontinued Operations - Balance Sheet</t>
  </si>
  <si>
    <t>In conjunction with the discontinuance of the co-packing
Assets of
discontinued operation: 2018 2017
Accounts Receivable $
— $
—
Prepaid expenses and deposits
— 26,195
Total current assets
— 26,195
Property, plant and equipment
—
—
Deferred tax assets
—
—
Total assets $
— $ 26,195
Liabilities of discontinued operation
Accounts payable and accrued liabilities $ 250,000 $ 300,000
Lease inducement
—
—
Total liabilities $ 250,000 $ 300,000</t>
  </si>
  <si>
    <t>Schedule of Discontinued Operations - Income Statement</t>
  </si>
  <si>
    <t>The following table provides the amounts reclassified for the years
then ended:
Amounts
reclassified 2018 2017 2016
Gross Revenue $ 1,114,877 $ 9,625,481 $ 11,513,289
Less: Discounts, rebates slotting fees (291,689 ) (696,659 ) (502,085 )
Net Revenue 823,188 8,928,822 11,011,204
Cost of sales 902,087 6,699,947 7,856,351
Selling, general, and administrative 1,337,951 3,331,967 2,987,235
Depreciation 73,345 633,639 703,708
Foreign exchange (gain) loss (5,859 ) (3,186 ) 9,865
Loss on disposition of legacy beverage operations 1,071,946
Loss on disposal of assets 752 1,581,672 1,757
3,380,222 12,244,039 11,558,916
Net Income (loss) before taxes (2,557,034 ) (3,315,217 ) (547,712 )
Income tax provision (recovery)
— 2,480,527 (436,654 )
Total amount reclassified as discontinued operations $ (2,557,034 ) $ (5,795,744 ) $ (111,058 )</t>
  </si>
  <si>
    <t>Operations and Summary of Significant Accounting Principles - Additional Information (Detail) - CAD ($)</t>
  </si>
  <si>
    <t>Significant Accounting Policies [Line Items]</t>
  </si>
  <si>
    <t>Ownership percentage by parent</t>
  </si>
  <si>
    <t>25.80%</t>
  </si>
  <si>
    <t>Operations and summary of significant accounting principles 1</t>
  </si>
  <si>
    <t>Operations and summary of significant accounting principles 2</t>
  </si>
  <si>
    <t>Liquid Media Group [Member]</t>
  </si>
  <si>
    <t>Business acquisition, percentage of voting interests acquired</t>
  </si>
  <si>
    <t>100.00%</t>
  </si>
  <si>
    <t>Ownership percentage by non-controlling Owners</t>
  </si>
  <si>
    <t>74.20%</t>
  </si>
  <si>
    <t>Business acquisition share price per share</t>
  </si>
  <si>
    <t>Operations and Summary of Significant Accounting Principles - Schedule of Allowance for Doubtful Accounts (Detail) - CAD ($)</t>
  </si>
  <si>
    <t>Allowance For Doubtful Accounts [Abstract]</t>
  </si>
  <si>
    <t>Balance at beginning of year</t>
  </si>
  <si>
    <t>Write-off of receivables</t>
  </si>
  <si>
    <t>Balance at end of year</t>
  </si>
  <si>
    <t>Operations and Summary of Significant Accounting Principles - Schedule of Significant Acquisitions and Disposals of Property, Plant and Equipment (Detail)</t>
  </si>
  <si>
    <t>Business Combinations [Abstract]</t>
  </si>
  <si>
    <t>Operations And Summary Of Significant Accounting Principles Schedule Of Significant Acquisitions And Disposals Of Property, Plant And Equipment 1</t>
  </si>
  <si>
    <t>7.00%</t>
  </si>
  <si>
    <t>Operations And Summary Of Significant Accounting Principles Schedule Of Significant Acquisitions And Disposals Of Property, Plant And Equipment 2</t>
  </si>
  <si>
    <t>20.00%</t>
  </si>
  <si>
    <t>Operations And Summary Of Significant Accounting Principles Schedule Of Significant Acquisitions And Disposals Of Property, Plant And Equipment 3</t>
  </si>
  <si>
    <t>5.00%</t>
  </si>
  <si>
    <t>Operations And Summary Of Significant Accounting Principles Schedule Of Significant Acquisitions And Disposals Of Property, Plant And Equipment 4</t>
  </si>
  <si>
    <t>Operations And Summary Of Significant Accounting Principles Schedule Of Significant Acquisitions And Disposals Of Property, Plant And Equipment 5</t>
  </si>
  <si>
    <t>8.00%</t>
  </si>
  <si>
    <t>Operations And Summary Of Significant Accounting Principles Schedule Of Significant Acquisitions And Disposals Of Property, Plant And Equipment 6</t>
  </si>
  <si>
    <t>Restricted Cash - Additional Information (Detail)</t>
  </si>
  <si>
    <t>Feb. 28, 2018CAD ($)</t>
  </si>
  <si>
    <t>Restricted Cash and Investments [Abstract]</t>
  </si>
  <si>
    <t>Restricted cash</t>
  </si>
  <si>
    <t>Inventory - Schedule of Inventory (Detail) - CAD ($)</t>
  </si>
  <si>
    <t>Finished goods, net</t>
  </si>
  <si>
    <t>Raw materials</t>
  </si>
  <si>
    <t>Inventory Total</t>
  </si>
  <si>
    <t>Inventory - Additional Information (Detail) - CAD ($)</t>
  </si>
  <si>
    <t>Inventory - Schedule of Inventory Obsolescence Provision (Detail) - CAD ($)</t>
  </si>
  <si>
    <t>Obsolescence provision</t>
  </si>
  <si>
    <t>Write-off of inventory</t>
  </si>
  <si>
    <t>Property, Plant and Equipment - Schedule of Property, Plant and Equipment (Detail) - CAD ($)</t>
  </si>
  <si>
    <t>Plant and equipment, cost</t>
  </si>
  <si>
    <t>Automotive equipment, cost</t>
  </si>
  <si>
    <t>Leasehold improvements, cost</t>
  </si>
  <si>
    <t>Furniture and fixtures, cost</t>
  </si>
  <si>
    <t>Computer hardware and software, cost</t>
  </si>
  <si>
    <t>Cost</t>
  </si>
  <si>
    <t>Plant and equipment, accumulated depreciation</t>
  </si>
  <si>
    <t>Automotive equipment, accumulated depreciation</t>
  </si>
  <si>
    <t>Leasehold improvements, accumulated depreciation</t>
  </si>
  <si>
    <t>Furniture and fixtures, accumulated depreciation</t>
  </si>
  <si>
    <t>Computer hardware and software, accumulated depreciation</t>
  </si>
  <si>
    <t>Accumulated depreciation</t>
  </si>
  <si>
    <t>Plant and equipment, net</t>
  </si>
  <si>
    <t>Automotive equipment, net</t>
  </si>
  <si>
    <t>Leasehold improvements, net</t>
  </si>
  <si>
    <t>Furniture and fixtures, net</t>
  </si>
  <si>
    <t>Computer hardware and software, net</t>
  </si>
  <si>
    <t>Total property, plant and equipment, net</t>
  </si>
  <si>
    <t>Property, Plant and Equipment - Additional Information (Detail) - CAD ($)</t>
  </si>
  <si>
    <t>Property, plant and equipment 1</t>
  </si>
  <si>
    <t>Property, plant and equipment 2</t>
  </si>
  <si>
    <t>Property, plant and equipment 3</t>
  </si>
  <si>
    <t>Prepaid Expenses and Deposits - Schedule of Prepaid Expenses and Deposits (Detail) - CAD ($)</t>
  </si>
  <si>
    <t>Slotting fees</t>
  </si>
  <si>
    <t>Insurance premiums</t>
  </si>
  <si>
    <t>Rental deposits and other</t>
  </si>
  <si>
    <t>Prepaid expenses, deposits and other</t>
  </si>
  <si>
    <t>Attributable to discontinued operations</t>
  </si>
  <si>
    <t>Attributable to continuing operations</t>
  </si>
  <si>
    <t>Intangible Assets - Schedule of Finite-Lived Intangible Assets (Detail) - CAD ($)</t>
  </si>
  <si>
    <t>Brand Licence and Patent, Cost</t>
  </si>
  <si>
    <t>Brand Licence and Patent, Amortization</t>
  </si>
  <si>
    <t>Brand Licence and Patent, Net</t>
  </si>
  <si>
    <t>Shareholders' Equity - Summary of Share Capital (Detail)</t>
  </si>
  <si>
    <t>Stockholders' Equity Note [Abstract]</t>
  </si>
  <si>
    <t>Common shares without par value</t>
  </si>
  <si>
    <t>Preferred shares without par value</t>
  </si>
  <si>
    <t>Series "A" preferred shares</t>
  </si>
  <si>
    <t>Series "B" preferred shares</t>
  </si>
  <si>
    <t>Series "C" preferred shares</t>
  </si>
  <si>
    <t>Series "D" preferred shares</t>
  </si>
  <si>
    <t>Series "E" preferred shares</t>
  </si>
  <si>
    <t>Total share capital</t>
  </si>
  <si>
    <t>Shareholders' Equity - Additional Information (Detail)</t>
  </si>
  <si>
    <t>Feb. 28, 2017CAD ($)</t>
  </si>
  <si>
    <t>Feb. 29, 2016CAD ($)</t>
  </si>
  <si>
    <t>Shareholders equity 1</t>
  </si>
  <si>
    <t>Shareholders equity 2</t>
  </si>
  <si>
    <t>Shareholders equity 3</t>
  </si>
  <si>
    <t>Shareholders equity 4</t>
  </si>
  <si>
    <t>Shareholders equity 5</t>
  </si>
  <si>
    <t>Shareholders equity 6</t>
  </si>
  <si>
    <t>Shareholders equity 7</t>
  </si>
  <si>
    <t>Shareholders equity 8</t>
  </si>
  <si>
    <t>Shareholders equity 9</t>
  </si>
  <si>
    <t>Shareholders equity 10</t>
  </si>
  <si>
    <t>Shareholders equity 11</t>
  </si>
  <si>
    <t>Shareholders equity 12</t>
  </si>
  <si>
    <t>Shareholders equity 13</t>
  </si>
  <si>
    <t>Shareholders equity 14</t>
  </si>
  <si>
    <t>Shareholders equity 15</t>
  </si>
  <si>
    <t>Shareholders equity 16</t>
  </si>
  <si>
    <t>Shareholders equity 17</t>
  </si>
  <si>
    <t>Shareholders equity 18</t>
  </si>
  <si>
    <t>Shareholders equity 19</t>
  </si>
  <si>
    <t>Shareholders' Equity - Summary of Stock Options Outstanding and Exercisable (Detail)</t>
  </si>
  <si>
    <t>Feb. 28, 2018USD ($)</t>
  </si>
  <si>
    <t>Feb. 28, 2018CAD ($)shares</t>
  </si>
  <si>
    <t>Feb. 28, 2017USD ($)</t>
  </si>
  <si>
    <t>Weighted Average Exercise Price (USD)</t>
  </si>
  <si>
    <t>Number of Options Exercisable | shares</t>
  </si>
  <si>
    <t>Number of Options Exercisable</t>
  </si>
  <si>
    <t>Weighted Average Remaining Contractual Life (Years)</t>
  </si>
  <si>
    <t>Number of Options Outstanding</t>
  </si>
  <si>
    <t>Exercise Price</t>
  </si>
  <si>
    <t>Shareholders' Equity - Summary of Stock Options Activity (Detail)</t>
  </si>
  <si>
    <t>Outstanding Options</t>
  </si>
  <si>
    <t>Outstanding Options, Granted</t>
  </si>
  <si>
    <t>Outstanding Options, Expired</t>
  </si>
  <si>
    <t>Outstanding Options, Cancelled</t>
  </si>
  <si>
    <t>Options exercisable, February 28, 2018</t>
  </si>
  <si>
    <t>Options vested and expected to vest</t>
  </si>
  <si>
    <t>Shareholders' Equity - Summary of Warrant Activity and Related Information (Detail)</t>
  </si>
  <si>
    <t>Outstanding Warrants</t>
  </si>
  <si>
    <t>Granted, Outstanding Warrants</t>
  </si>
  <si>
    <t>Exercised, Outstanding Warrants</t>
  </si>
  <si>
    <t>Expired, Outstanding Warrants</t>
  </si>
  <si>
    <t>Warrants outstanding, Weighted Average Exercise Price (USD)</t>
  </si>
  <si>
    <t>Granted, Weighted Average Exercise Price (USD)</t>
  </si>
  <si>
    <t>Exercised, Weighted Average Exercise Price (USD)</t>
  </si>
  <si>
    <t>Expired, Weighted Average Exercise Price (USD)</t>
  </si>
  <si>
    <t>Shareholders' Equity - Summary of Weighted Average Number of Shares (Detail) - CAD ($)</t>
  </si>
  <si>
    <t>Weighted average shares - Basic EPS</t>
  </si>
  <si>
    <t>Plus: incremental shares from assumed exercise of stock options</t>
  </si>
  <si>
    <t>Weighted average shares - diluted EPS</t>
  </si>
  <si>
    <t>Shareholders' Equity - Summary of Schedule of Earnings (Loss) per Common Share (Detail)</t>
  </si>
  <si>
    <t>Change in fair value of dilutive stock options</t>
  </si>
  <si>
    <t>Adjusted net loss</t>
  </si>
  <si>
    <t>Net basic earnings (loss) per common share</t>
  </si>
  <si>
    <t>Stock-Based Compensation - Additional Information (Detail)</t>
  </si>
  <si>
    <t>Jan. 26, 2015CAD ($)shares</t>
  </si>
  <si>
    <t>Stock-based Compensation 1</t>
  </si>
  <si>
    <t>Stock-based Compensation 3 | shares</t>
  </si>
  <si>
    <t>Stock-based Compensation 4</t>
  </si>
  <si>
    <t>Stock-based Compensation 5</t>
  </si>
  <si>
    <t>Stock-based Compensation 6</t>
  </si>
  <si>
    <t>Stock-based Compensation 7</t>
  </si>
  <si>
    <t>Stock-Based Compensation - Schedule of Share-Based Payment Award, Stock Options, Valuation Assumptions (Detail) - CAD ($)</t>
  </si>
  <si>
    <t>Risk-free rate</t>
  </si>
  <si>
    <t>Dividend yield</t>
  </si>
  <si>
    <t>Volatility factor of the expected market price of the Company's common shares</t>
  </si>
  <si>
    <t>Weighted average expected life of the options (months)</t>
  </si>
  <si>
    <t>Derivative Liability - Schedule of Derivative Liabilities At Fair Value (Detail) - CAD ($)</t>
  </si>
  <si>
    <t>Derivative liability, opening balance</t>
  </si>
  <si>
    <t>Warrants issued during the year</t>
  </si>
  <si>
    <t>Options issued during the year</t>
  </si>
  <si>
    <t>Change in fair value of options and warrants</t>
  </si>
  <si>
    <t>Derivative liability, closing balance</t>
  </si>
  <si>
    <t>Derivative Liability - Additional Information (Detail)</t>
  </si>
  <si>
    <t>Feb. 28, 2018USD ($)mo</t>
  </si>
  <si>
    <t>Feb. 28, 2017mo</t>
  </si>
  <si>
    <t>Feb. 29, 2016mo</t>
  </si>
  <si>
    <t>Derivative liability 1</t>
  </si>
  <si>
    <t>1.90%</t>
  </si>
  <si>
    <t>0.67%</t>
  </si>
  <si>
    <t>0.69%</t>
  </si>
  <si>
    <t>Derivative liability 2</t>
  </si>
  <si>
    <t>Derivative liability 3</t>
  </si>
  <si>
    <t>105.99%</t>
  </si>
  <si>
    <t>91.47%</t>
  </si>
  <si>
    <t>59.90%</t>
  </si>
  <si>
    <t>Derivative liability 4 | mo</t>
  </si>
  <si>
    <t>Derivative liability 5 | $</t>
  </si>
  <si>
    <t>Income Tax - Schedule of Earnings Before Income Taxes and Provision for Income Taxes (Detail) - CAD ($)</t>
  </si>
  <si>
    <t>(Loss) from continuing operations</t>
  </si>
  <si>
    <t>(Loss) from discontinued operations</t>
  </si>
  <si>
    <t>Canada</t>
  </si>
  <si>
    <t>United States</t>
  </si>
  <si>
    <t>Deferred, Canada</t>
  </si>
  <si>
    <t>Deferred, United States</t>
  </si>
  <si>
    <t>Income Tax - Additional Information (Detail) - CAD ($)</t>
  </si>
  <si>
    <t>26.00%</t>
  </si>
  <si>
    <t>Income Tax 4</t>
  </si>
  <si>
    <t>Income Tax 5</t>
  </si>
  <si>
    <t>Income Tax - Schedule of Effective Income Tax Rate Reconciliation (Detail) - CAD ($)</t>
  </si>
  <si>
    <t>Jan. 29, 2016</t>
  </si>
  <si>
    <t>Tax at statutory rates at CDN rates</t>
  </si>
  <si>
    <t>Foreign loss taxed at US rates</t>
  </si>
  <si>
    <t>Effect of foreign exchange on loss carry-forwards</t>
  </si>
  <si>
    <t>Non-deductible expenses (revenue)</t>
  </si>
  <si>
    <t>Deferred tax assets transferred upon disposition of subsidiaries</t>
  </si>
  <si>
    <t>Change in estimates and other items, net</t>
  </si>
  <si>
    <t>Change in valuation allowance</t>
  </si>
  <si>
    <t>Income tax provision (recovery) for year</t>
  </si>
  <si>
    <t>Income Tax - Schedule of Deferred Tax Assets and Liabilities (Detail) - CAD ($)</t>
  </si>
  <si>
    <t>Operating and other losses carried forward</t>
  </si>
  <si>
    <t>Trademark and deferred costs</t>
  </si>
  <si>
    <t>Total deferred tax assets</t>
  </si>
  <si>
    <t>Valuation allowance</t>
  </si>
  <si>
    <t>Net deferred tax assets</t>
  </si>
  <si>
    <t>Commitments - Additional Information (Detail) - CAD ($)</t>
  </si>
  <si>
    <t>Sep. 15, 2017</t>
  </si>
  <si>
    <t>Commitments [Abstract]</t>
  </si>
  <si>
    <t>Escrow deposit</t>
  </si>
  <si>
    <t>Commitments - Schedule of Future Minimum Rental Payments for Operating Leases (Detail)</t>
  </si>
  <si>
    <t>Asset Purchase Agreement And Related License Agreement [Abstract]</t>
  </si>
  <si>
    <t>Total future minimum payments</t>
  </si>
  <si>
    <t>Related Party Transactions - Schedule of Related Party Transactions (Detail) - CAD ($)</t>
  </si>
  <si>
    <t>Incurred consulting fees with a company related by a director in common</t>
  </si>
  <si>
    <t>Incurred management service fees with a company related by an officer in common</t>
  </si>
  <si>
    <t>Incurred professional service fees with a company related by a director in common</t>
  </si>
  <si>
    <t>Incurred marketing consulting services with a company related by a director in common</t>
  </si>
  <si>
    <t>Incurred bottling services from a company related by a director in common</t>
  </si>
  <si>
    <t>Incurred consulting fees with a company related by an officer in common</t>
  </si>
  <si>
    <t>Incurred services from a company related by a director in common</t>
  </si>
  <si>
    <t>Purchased supplies from a company related by a director in common</t>
  </si>
  <si>
    <t>Related Party Transactions - Additional Information (Detail) - CAD ($)</t>
  </si>
  <si>
    <t>Related Party Transaction [Line Items]</t>
  </si>
  <si>
    <t>Disposal of legacy beverage assets</t>
  </si>
  <si>
    <t>Executive Employment Agreements [Member]</t>
  </si>
  <si>
    <t>Agreement termination period</t>
  </si>
  <si>
    <t>Sep. 15,
		2017</t>
  </si>
  <si>
    <t>Severance obligation</t>
  </si>
  <si>
    <t>Fair Value of Financial Instruments - Schedule of Fair Value, Assets and Liabilities Measured on Recurring Basis (Detail) - CAD ($)</t>
  </si>
  <si>
    <t>Cash</t>
  </si>
  <si>
    <t>Derivative liability</t>
  </si>
  <si>
    <t>Financial assets and financial liabilities</t>
  </si>
  <si>
    <t>Segmented Information - Additional Information (Detail)</t>
  </si>
  <si>
    <t>Segmented information 1</t>
  </si>
  <si>
    <t>10.00%</t>
  </si>
  <si>
    <t>Segmented information 2</t>
  </si>
  <si>
    <t>75.00%</t>
  </si>
  <si>
    <t>93.00%</t>
  </si>
  <si>
    <t>96.00%</t>
  </si>
  <si>
    <t>Segmented information 3</t>
  </si>
  <si>
    <t>74.00%</t>
  </si>
  <si>
    <t>84.00%</t>
  </si>
  <si>
    <t>Discontinued Operations - Additional Information (Detail) - CAD ($)</t>
  </si>
  <si>
    <t>Discontinued Operations - Schedule of Discontinued Operations Balance Sheet (Detail) - CAD ($)</t>
  </si>
  <si>
    <t>Prepaid expenses and deposits</t>
  </si>
  <si>
    <t>Total current assets</t>
  </si>
  <si>
    <t>Deferred tax assets</t>
  </si>
  <si>
    <t>Total assets</t>
  </si>
  <si>
    <t>Lease inducement</t>
  </si>
  <si>
    <t>Total liabilities</t>
  </si>
  <si>
    <t>Discontinued Operations - Schedule of Discontinued Operations Income Statement (Detail) - CAD ($)</t>
  </si>
  <si>
    <t>Gross Revenue</t>
  </si>
  <si>
    <t>Less: Discounts, rebates slotting fees</t>
  </si>
  <si>
    <t>Net Revenue</t>
  </si>
  <si>
    <t>Cost of sales</t>
  </si>
  <si>
    <t>Selling, general, and administrative</t>
  </si>
  <si>
    <t>Depreciation</t>
  </si>
  <si>
    <t>Foreign exchange (gain) loss</t>
  </si>
  <si>
    <t>Loss on disposition of legacy beverage operations</t>
  </si>
  <si>
    <t>Net</t>
  </si>
  <si>
    <t>Net Income (loss) before taxes</t>
  </si>
  <si>
    <t>Income tax provision (recovery)</t>
  </si>
  <si>
    <t>Total amount reclassified as discontinued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88424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802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28</v>
      </c>
    </row>
    <row r="3" spans="1:2">
      <c r="A3" s="3" t="s">
        <v>152</v>
      </c>
    </row>
    <row r="4" spans="1:2">
      <c r="A4" s="4" t="s">
        <v>45</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8</v>
      </c>
    </row>
    <row r="3" spans="1:2">
      <c r="A3" s="3" t="s">
        <v>15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8</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8</v>
      </c>
    </row>
    <row r="3" spans="1:2">
      <c r="A3" s="3" t="s">
        <v>16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786340</v>
      </c>
      <c r="C3" s="6" t="n">
        <v>4315028</v>
      </c>
    </row>
    <row r="4" spans="1:3">
      <c r="A4" s="4" t="s">
        <v>32</v>
      </c>
      <c r="B4" s="5" t="n">
        <v>583012</v>
      </c>
    </row>
    <row r="5" spans="1:3">
      <c r="A5" s="4" t="s">
        <v>33</v>
      </c>
      <c r="C5" s="5" t="n">
        <v>85628</v>
      </c>
    </row>
    <row r="6" spans="1:3">
      <c r="A6" s="4" t="s">
        <v>34</v>
      </c>
      <c r="C6" s="5" t="n">
        <v>361102</v>
      </c>
    </row>
    <row r="7" spans="1:3">
      <c r="A7" s="4" t="s">
        <v>35</v>
      </c>
      <c r="B7" s="5" t="n">
        <v>81143</v>
      </c>
      <c r="C7" s="5" t="n">
        <v>129520</v>
      </c>
    </row>
    <row r="8" spans="1:3">
      <c r="A8" s="4" t="s">
        <v>36</v>
      </c>
      <c r="B8" s="5" t="n">
        <v>1450495</v>
      </c>
      <c r="C8" s="5" t="n">
        <v>4891278</v>
      </c>
    </row>
    <row r="9" spans="1:3">
      <c r="A9" s="4" t="s">
        <v>37</v>
      </c>
      <c r="B9" s="5" t="n">
        <v>3157</v>
      </c>
      <c r="C9" s="5" t="n">
        <v>765024</v>
      </c>
    </row>
    <row r="10" spans="1:3">
      <c r="A10" s="4" t="s">
        <v>38</v>
      </c>
      <c r="C10" s="5" t="n">
        <v>279189</v>
      </c>
    </row>
    <row r="11" spans="1:3">
      <c r="A11" s="4" t="s">
        <v>39</v>
      </c>
      <c r="C11" s="5" t="n">
        <v>26195</v>
      </c>
    </row>
    <row r="12" spans="1:3">
      <c r="A12" s="4" t="s">
        <v>40</v>
      </c>
      <c r="B12" s="5" t="n">
        <v>1453652</v>
      </c>
      <c r="C12" s="5" t="n">
        <v>5979686</v>
      </c>
    </row>
    <row r="13" spans="1:3">
      <c r="A13" s="3" t="s">
        <v>30</v>
      </c>
    </row>
    <row r="14" spans="1:3">
      <c r="A14" s="4" t="s">
        <v>41</v>
      </c>
      <c r="B14" s="5" t="n">
        <v>117405</v>
      </c>
      <c r="C14" s="5" t="n">
        <v>605046</v>
      </c>
    </row>
    <row r="15" spans="1:3">
      <c r="A15" s="4" t="s">
        <v>42</v>
      </c>
      <c r="B15" s="5" t="n">
        <v>250000</v>
      </c>
      <c r="C15" s="5" t="n">
        <v>300000</v>
      </c>
    </row>
    <row r="16" spans="1:3">
      <c r="A16" s="4" t="s">
        <v>43</v>
      </c>
      <c r="B16" s="5" t="n">
        <v>23024</v>
      </c>
      <c r="C16" s="5" t="n">
        <v>46352</v>
      </c>
    </row>
    <row r="17" spans="1:3">
      <c r="A17" s="4" t="s">
        <v>44</v>
      </c>
      <c r="B17" s="5" t="n">
        <v>390429</v>
      </c>
      <c r="C17" s="5" t="n">
        <v>951398</v>
      </c>
    </row>
    <row r="18" spans="1:3">
      <c r="A18" s="3" t="s">
        <v>45</v>
      </c>
    </row>
    <row r="19" spans="1:3">
      <c r="A19" s="4" t="s">
        <v>46</v>
      </c>
      <c r="B19" s="5" t="n">
        <v>31305247</v>
      </c>
      <c r="C19" s="5" t="n">
        <v>31305247</v>
      </c>
    </row>
    <row r="20" spans="1:3">
      <c r="A20" s="4" t="s">
        <v>47</v>
      </c>
      <c r="B20" s="5" t="n">
        <v>19455359</v>
      </c>
      <c r="C20" s="5" t="n">
        <v>19455359</v>
      </c>
    </row>
    <row r="21" spans="1:3">
      <c r="A21" s="4" t="s">
        <v>48</v>
      </c>
      <c r="C21" s="5" t="n">
        <v>577916</v>
      </c>
    </row>
    <row r="22" spans="1:3">
      <c r="A22" s="4" t="s">
        <v>49</v>
      </c>
      <c r="B22" s="5" t="n">
        <v>-49697383</v>
      </c>
      <c r="C22" s="5" t="n">
        <v>-46310234</v>
      </c>
    </row>
    <row r="23" spans="1:3">
      <c r="A23" s="4" t="s">
        <v>50</v>
      </c>
      <c r="B23" s="5" t="n">
        <v>1063223</v>
      </c>
      <c r="C23" s="5" t="n">
        <v>5028288</v>
      </c>
    </row>
    <row r="24" spans="1:3">
      <c r="A24" s="4" t="s">
        <v>51</v>
      </c>
      <c r="B24" s="6" t="n">
        <v>1453652</v>
      </c>
      <c r="C24" s="6" t="n">
        <v>5979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8</v>
      </c>
    </row>
    <row r="3" spans="1:2">
      <c r="A3" s="3" t="s">
        <v>135</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37</v>
      </c>
      <c r="B9" s="4" t="s">
        <v>193</v>
      </c>
    </row>
    <row r="10" spans="1:2">
      <c r="A10" s="4" t="s">
        <v>194</v>
      </c>
      <c r="B10" s="4" t="s">
        <v>195</v>
      </c>
    </row>
    <row r="11" spans="1:2">
      <c r="A11" s="4" t="s">
        <v>140</v>
      </c>
      <c r="B11" s="4" t="s">
        <v>196</v>
      </c>
    </row>
    <row r="12" spans="1:2">
      <c r="A12" s="4" t="s">
        <v>197</v>
      </c>
      <c r="B12" s="4" t="s">
        <v>198</v>
      </c>
    </row>
    <row r="13" spans="1:2">
      <c r="A13" s="4" t="s">
        <v>149</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154</v>
      </c>
      <c r="B18" s="4" t="s">
        <v>208</v>
      </c>
    </row>
    <row r="19" spans="1:2">
      <c r="A19" s="4" t="s">
        <v>159</v>
      </c>
      <c r="B19" s="4" t="s">
        <v>209</v>
      </c>
    </row>
    <row r="20" spans="1:2">
      <c r="A20" s="4" t="s">
        <v>210</v>
      </c>
      <c r="B20" s="4" t="s">
        <v>211</v>
      </c>
    </row>
    <row r="21" spans="1:2">
      <c r="A21" s="4" t="s">
        <v>212</v>
      </c>
      <c r="B21" s="4" t="s">
        <v>213</v>
      </c>
    </row>
    <row r="22" spans="1:2">
      <c r="A22" s="4" t="s">
        <v>214</v>
      </c>
      <c r="B22" s="4" t="s">
        <v>215</v>
      </c>
    </row>
    <row r="23" spans="1:2">
      <c r="A23" s="4" t="s">
        <v>216</v>
      </c>
      <c r="B23"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8</v>
      </c>
    </row>
    <row r="3" spans="1:2">
      <c r="A3" s="3" t="s">
        <v>13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8</v>
      </c>
    </row>
    <row r="3" spans="1:2">
      <c r="A3" s="3" t="s">
        <v>14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8</v>
      </c>
    </row>
    <row r="3" spans="1:2">
      <c r="A3" s="3" t="s">
        <v>14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8</v>
      </c>
    </row>
    <row r="3" spans="1:2">
      <c r="A3" s="3" t="s">
        <v>147</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8</v>
      </c>
    </row>
    <row r="3" spans="1:2">
      <c r="A3" s="3" t="s">
        <v>15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8</v>
      </c>
      <c r="C1" s="2" t="s">
        <v>29</v>
      </c>
    </row>
    <row r="2" spans="1:3">
      <c r="A2" s="3" t="s">
        <v>53</v>
      </c>
    </row>
    <row r="3" spans="1:3">
      <c r="A3" s="4" t="s">
        <v>54</v>
      </c>
      <c r="B3" s="5" t="n">
        <v>500000000</v>
      </c>
      <c r="C3" s="5" t="n">
        <v>500000000</v>
      </c>
    </row>
    <row r="4" spans="1:3">
      <c r="A4" s="4" t="s">
        <v>55</v>
      </c>
      <c r="B4" s="4" t="s">
        <v>56</v>
      </c>
      <c r="C4" s="4" t="s">
        <v>56</v>
      </c>
    </row>
    <row r="5" spans="1:3">
      <c r="A5" s="4" t="s">
        <v>57</v>
      </c>
      <c r="B5" s="5" t="n">
        <v>20000000</v>
      </c>
      <c r="C5" s="5" t="n">
        <v>20000000</v>
      </c>
    </row>
    <row r="6" spans="1:3">
      <c r="A6" s="4" t="s">
        <v>58</v>
      </c>
      <c r="B6" s="4" t="s">
        <v>56</v>
      </c>
      <c r="C6" s="4" t="s">
        <v>56</v>
      </c>
    </row>
    <row r="7" spans="1:3">
      <c r="A7" s="4" t="s">
        <v>59</v>
      </c>
      <c r="B7" s="5" t="n">
        <v>2802412</v>
      </c>
      <c r="C7" s="5" t="n">
        <v>2802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8</v>
      </c>
    </row>
    <row r="3" spans="1:2">
      <c r="A3" s="3" t="s">
        <v>15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8</v>
      </c>
    </row>
    <row r="3" spans="1:2">
      <c r="A3" s="3" t="s">
        <v>15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8</v>
      </c>
    </row>
    <row r="3" spans="1:2">
      <c r="A3" s="3" t="s">
        <v>157</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8</v>
      </c>
    </row>
    <row r="3" spans="1:2">
      <c r="A3" s="3" t="s">
        <v>16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8</v>
      </c>
    </row>
    <row r="3" spans="1:2">
      <c r="A3" s="3" t="s">
        <v>16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8</v>
      </c>
    </row>
    <row r="3" spans="1:2">
      <c r="A3" s="3" t="s">
        <v>168</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8</v>
      </c>
    </row>
    <row r="3" spans="1:2">
      <c r="A3" s="3" t="s">
        <v>171</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8</v>
      </c>
    </row>
    <row r="3" spans="1:2">
      <c r="A3" s="3" t="s">
        <v>17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8</v>
      </c>
      <c r="C2" s="2" t="s">
        <v>29</v>
      </c>
      <c r="D2" s="2" t="s">
        <v>61</v>
      </c>
    </row>
    <row r="3" spans="1:4">
      <c r="A3" s="3" t="s">
        <v>278</v>
      </c>
    </row>
    <row r="4" spans="1:4">
      <c r="A4" s="4" t="s">
        <v>279</v>
      </c>
      <c r="B4" s="4" t="s">
        <v>280</v>
      </c>
    </row>
    <row r="5" spans="1:4">
      <c r="A5" s="4" t="s">
        <v>281</v>
      </c>
      <c r="B5" s="6" t="n">
        <v>0</v>
      </c>
      <c r="C5" s="6" t="n">
        <v>0</v>
      </c>
    </row>
    <row r="6" spans="1:4">
      <c r="A6" s="4" t="s">
        <v>282</v>
      </c>
      <c r="B6" s="6" t="n">
        <v>171075</v>
      </c>
      <c r="C6" s="6" t="n">
        <v>496456</v>
      </c>
      <c r="D6" s="6" t="n">
        <v>603502</v>
      </c>
    </row>
    <row r="7" spans="1:4">
      <c r="A7" s="4" t="s">
        <v>283</v>
      </c>
    </row>
    <row r="8" spans="1:4">
      <c r="A8" s="3" t="s">
        <v>278</v>
      </c>
    </row>
    <row r="9" spans="1:4">
      <c r="A9" s="4" t="s">
        <v>284</v>
      </c>
      <c r="B9" s="4" t="s">
        <v>285</v>
      </c>
    </row>
    <row r="10" spans="1:4">
      <c r="A10" s="4" t="s">
        <v>286</v>
      </c>
      <c r="B10" s="4" t="s">
        <v>287</v>
      </c>
    </row>
    <row r="11" spans="1:4">
      <c r="A11" s="4" t="s">
        <v>288</v>
      </c>
      <c r="B11" s="7" t="n">
        <v>1.7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8</v>
      </c>
      <c r="C2" s="2" t="s">
        <v>29</v>
      </c>
      <c r="D2" s="2" t="s">
        <v>61</v>
      </c>
    </row>
    <row r="3" spans="1:4">
      <c r="A3" s="3" t="s">
        <v>290</v>
      </c>
    </row>
    <row r="4" spans="1:4">
      <c r="A4" s="4" t="s">
        <v>291</v>
      </c>
      <c r="B4" s="6" t="n">
        <v>0</v>
      </c>
      <c r="C4" s="6" t="n">
        <v>0</v>
      </c>
      <c r="D4" s="6" t="n">
        <v>36329</v>
      </c>
    </row>
    <row r="5" spans="1:4">
      <c r="A5" s="4" t="s">
        <v>292</v>
      </c>
      <c r="B5" s="5" t="n">
        <v>0</v>
      </c>
      <c r="C5" s="5" t="n">
        <v>0</v>
      </c>
      <c r="D5" s="5" t="n">
        <v>-36329</v>
      </c>
    </row>
    <row r="6" spans="1:4">
      <c r="A6" s="4" t="s">
        <v>293</v>
      </c>
      <c r="B6" s="6" t="n">
        <v>0</v>
      </c>
      <c r="C6" s="6" t="n">
        <v>0</v>
      </c>
      <c r="D6"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v>
      </c>
      <c r="B1" s="2" t="s">
        <v>1</v>
      </c>
    </row>
    <row r="2" spans="1:4">
      <c r="B2" s="2" t="s">
        <v>28</v>
      </c>
      <c r="C2" s="2" t="s">
        <v>29</v>
      </c>
      <c r="D2" s="2" t="s">
        <v>61</v>
      </c>
    </row>
    <row r="3" spans="1:4">
      <c r="A3" s="3" t="s">
        <v>62</v>
      </c>
    </row>
    <row r="4" spans="1:4">
      <c r="A4" s="4" t="s">
        <v>63</v>
      </c>
      <c r="B4" s="6" t="n">
        <v>876088</v>
      </c>
      <c r="C4" s="6" t="n">
        <v>726530</v>
      </c>
      <c r="D4" s="6" t="n">
        <v>1277127</v>
      </c>
    </row>
    <row r="5" spans="1:4">
      <c r="A5" s="4" t="s">
        <v>64</v>
      </c>
      <c r="B5" s="5" t="n">
        <v>1053</v>
      </c>
      <c r="C5" s="5" t="n">
        <v>1053</v>
      </c>
      <c r="D5" s="5" t="n">
        <v>1316</v>
      </c>
    </row>
    <row r="6" spans="1:4">
      <c r="A6" s="4" t="s">
        <v>65</v>
      </c>
      <c r="B6" s="5" t="n">
        <v>-19703</v>
      </c>
      <c r="D6" s="5" t="n">
        <v>-4900</v>
      </c>
    </row>
    <row r="7" spans="1:4">
      <c r="A7" s="4" t="s">
        <v>66</v>
      </c>
      <c r="B7" s="5" t="n">
        <v>-3995</v>
      </c>
    </row>
    <row r="8" spans="1:4">
      <c r="A8" s="4" t="s">
        <v>67</v>
      </c>
      <c r="B8" s="5" t="n">
        <v>-23328</v>
      </c>
      <c r="C8" s="5" t="n">
        <v>-13638</v>
      </c>
      <c r="D8" s="5" t="n">
        <v>-81317</v>
      </c>
    </row>
    <row r="9" spans="1:4">
      <c r="A9" s="4" t="s">
        <v>68</v>
      </c>
      <c r="B9" s="5" t="n">
        <v>830115</v>
      </c>
      <c r="C9" s="5" t="n">
        <v>713945</v>
      </c>
      <c r="D9" s="5" t="n">
        <v>1192226</v>
      </c>
    </row>
    <row r="10" spans="1:4">
      <c r="A10" s="4" t="s">
        <v>69</v>
      </c>
      <c r="B10" s="5" t="n">
        <v>-830115</v>
      </c>
      <c r="C10" s="5" t="n">
        <v>-713945</v>
      </c>
      <c r="D10" s="5" t="n">
        <v>-1192226</v>
      </c>
    </row>
    <row r="11" spans="1:4">
      <c r="A11" s="4" t="s">
        <v>70</v>
      </c>
      <c r="B11" s="5" t="n">
        <v>0</v>
      </c>
      <c r="C11" s="5" t="n">
        <v>0</v>
      </c>
      <c r="D11" s="5" t="n">
        <v>0</v>
      </c>
    </row>
    <row r="12" spans="1:4">
      <c r="A12" s="4" t="s">
        <v>71</v>
      </c>
      <c r="B12" s="5" t="n">
        <v>-830115</v>
      </c>
      <c r="C12" s="5" t="n">
        <v>-713945</v>
      </c>
      <c r="D12" s="5" t="n">
        <v>-1192226</v>
      </c>
    </row>
    <row r="13" spans="1:4">
      <c r="A13" s="4" t="s">
        <v>72</v>
      </c>
      <c r="B13" s="5" t="n">
        <v>-2557034</v>
      </c>
      <c r="C13" s="5" t="n">
        <v>-5795744</v>
      </c>
      <c r="D13" s="5" t="n">
        <v>-111058</v>
      </c>
    </row>
    <row r="14" spans="1:4">
      <c r="A14" s="4" t="s">
        <v>73</v>
      </c>
      <c r="B14" s="6" t="n">
        <v>-3387149</v>
      </c>
      <c r="C14" s="6" t="n">
        <v>-6509689</v>
      </c>
      <c r="D14" s="6" t="n">
        <v>-1303284</v>
      </c>
    </row>
    <row r="15" spans="1:4">
      <c r="A15" s="3" t="s">
        <v>74</v>
      </c>
    </row>
    <row r="16" spans="1:4">
      <c r="A16" s="4" t="s">
        <v>75</v>
      </c>
      <c r="B16" s="7" t="n">
        <v>-0.3</v>
      </c>
      <c r="C16" s="7" t="n">
        <v>-0.25</v>
      </c>
      <c r="D16" s="7" t="n">
        <v>-0.41</v>
      </c>
    </row>
    <row r="17" spans="1:4">
      <c r="A17" s="4" t="s">
        <v>76</v>
      </c>
      <c r="B17" s="8" t="n">
        <v>-0.91</v>
      </c>
      <c r="C17" s="8" t="n">
        <v>-2.05</v>
      </c>
      <c r="D17" s="8" t="n">
        <v>-0.04</v>
      </c>
    </row>
    <row r="18" spans="1:4">
      <c r="A18" s="4" t="s">
        <v>77</v>
      </c>
      <c r="B18" s="7" t="n">
        <v>-1.21</v>
      </c>
      <c r="C18" s="7" t="n">
        <v>-2.31</v>
      </c>
      <c r="D18" s="7" t="n">
        <v>-0.45</v>
      </c>
    </row>
    <row r="19" spans="1:4">
      <c r="A19" s="3" t="s">
        <v>78</v>
      </c>
    </row>
    <row r="20" spans="1:4">
      <c r="A20" s="4" t="s">
        <v>79</v>
      </c>
      <c r="B20" s="5" t="n">
        <v>2802412</v>
      </c>
      <c r="C20" s="5" t="n">
        <v>2820647</v>
      </c>
      <c r="D20" s="5" t="n">
        <v>2880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294</v>
      </c>
      <c r="B1" s="2" t="s">
        <v>1</v>
      </c>
    </row>
    <row r="2" spans="1:2">
      <c r="B2" s="2" t="s">
        <v>28</v>
      </c>
    </row>
    <row r="3" spans="1:2">
      <c r="A3" s="3" t="s">
        <v>295</v>
      </c>
    </row>
    <row r="4" spans="1:2">
      <c r="A4" s="4" t="s">
        <v>296</v>
      </c>
      <c r="B4" s="4" t="s">
        <v>297</v>
      </c>
    </row>
    <row r="5" spans="1:2">
      <c r="A5" s="4" t="s">
        <v>298</v>
      </c>
      <c r="B5" s="4" t="s">
        <v>299</v>
      </c>
    </row>
    <row r="6" spans="1:2">
      <c r="A6" s="4" t="s">
        <v>300</v>
      </c>
      <c r="B6" s="4" t="s">
        <v>301</v>
      </c>
    </row>
    <row r="7" spans="1:2">
      <c r="A7" s="4" t="s">
        <v>302</v>
      </c>
      <c r="B7" s="4" t="s">
        <v>299</v>
      </c>
    </row>
    <row r="8" spans="1:2">
      <c r="A8" s="4" t="s">
        <v>303</v>
      </c>
      <c r="B8" s="4" t="s">
        <v>304</v>
      </c>
    </row>
    <row r="9" spans="1:2">
      <c r="A9" s="4" t="s">
        <v>305</v>
      </c>
      <c r="B9"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06</v>
      </c>
      <c r="B1" s="2" t="s">
        <v>307</v>
      </c>
    </row>
    <row r="2" spans="1:2">
      <c r="A2" s="3" t="s">
        <v>308</v>
      </c>
    </row>
    <row r="3" spans="1:2">
      <c r="A3" s="4" t="s">
        <v>309</v>
      </c>
      <c r="B3" s="6" t="n">
        <v>5830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0</v>
      </c>
      <c r="B1" s="2" t="s">
        <v>1</v>
      </c>
    </row>
    <row r="2" spans="1:3">
      <c r="B2" s="2" t="s">
        <v>28</v>
      </c>
      <c r="C2" s="2" t="s">
        <v>29</v>
      </c>
    </row>
    <row r="3" spans="1:3">
      <c r="A3" s="3" t="s">
        <v>141</v>
      </c>
    </row>
    <row r="4" spans="1:3">
      <c r="A4" s="4" t="s">
        <v>311</v>
      </c>
      <c r="B4" s="6" t="n">
        <v>0</v>
      </c>
      <c r="C4" s="6" t="n">
        <v>279666</v>
      </c>
    </row>
    <row r="5" spans="1:3">
      <c r="A5" s="4" t="s">
        <v>312</v>
      </c>
      <c r="B5" s="5" t="n">
        <v>0</v>
      </c>
      <c r="C5" s="5" t="n">
        <v>81436</v>
      </c>
    </row>
    <row r="6" spans="1:3">
      <c r="A6" s="4" t="s">
        <v>313</v>
      </c>
      <c r="B6" s="6" t="n">
        <v>0</v>
      </c>
      <c r="C6" s="6" t="n">
        <v>3611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4</v>
      </c>
      <c r="B1" s="2" t="s">
        <v>1</v>
      </c>
    </row>
    <row r="2" spans="1:3">
      <c r="B2" s="2" t="s">
        <v>28</v>
      </c>
      <c r="C2" s="2" t="s">
        <v>29</v>
      </c>
    </row>
    <row r="3" spans="1:3">
      <c r="A3" s="3" t="s">
        <v>141</v>
      </c>
    </row>
    <row r="4" spans="1:3">
      <c r="A4" s="4" t="s">
        <v>140</v>
      </c>
      <c r="B4" s="6" t="n">
        <v>0</v>
      </c>
      <c r="C4" s="6" t="n">
        <v>156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15</v>
      </c>
      <c r="B1" s="2" t="s">
        <v>1</v>
      </c>
    </row>
    <row r="2" spans="1:4">
      <c r="B2" s="2" t="s">
        <v>28</v>
      </c>
      <c r="C2" s="2" t="s">
        <v>29</v>
      </c>
      <c r="D2" s="2" t="s">
        <v>61</v>
      </c>
    </row>
    <row r="3" spans="1:4">
      <c r="A3" s="3" t="s">
        <v>141</v>
      </c>
    </row>
    <row r="4" spans="1:4">
      <c r="A4" s="4" t="s">
        <v>291</v>
      </c>
      <c r="B4" s="6" t="n">
        <v>15638</v>
      </c>
      <c r="C4" s="6" t="n">
        <v>39870</v>
      </c>
      <c r="D4" s="6" t="n">
        <v>114744</v>
      </c>
    </row>
    <row r="5" spans="1:4">
      <c r="A5" s="4" t="s">
        <v>316</v>
      </c>
      <c r="B5" s="5" t="n">
        <v>278646</v>
      </c>
      <c r="C5" s="5" t="n">
        <v>404767</v>
      </c>
      <c r="D5" s="5" t="n">
        <v>75000</v>
      </c>
    </row>
    <row r="6" spans="1:4">
      <c r="A6" s="4" t="s">
        <v>317</v>
      </c>
      <c r="B6" s="5" t="n">
        <v>-294284</v>
      </c>
      <c r="C6" s="5" t="n">
        <v>-428999</v>
      </c>
      <c r="D6" s="5" t="n">
        <v>-149874</v>
      </c>
    </row>
    <row r="7" spans="1:4">
      <c r="A7" s="4" t="s">
        <v>293</v>
      </c>
      <c r="B7" s="6" t="n">
        <v>0</v>
      </c>
      <c r="C7" s="6" t="n">
        <v>15638</v>
      </c>
      <c r="D7" s="6" t="n">
        <v>398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8</v>
      </c>
      <c r="C2" s="2" t="s">
        <v>29</v>
      </c>
    </row>
    <row r="3" spans="1:3">
      <c r="A3" s="3" t="s">
        <v>144</v>
      </c>
    </row>
    <row r="4" spans="1:3">
      <c r="A4" s="4" t="s">
        <v>319</v>
      </c>
      <c r="C4" s="6" t="n">
        <v>379688</v>
      </c>
    </row>
    <row r="5" spans="1:3">
      <c r="A5" s="4" t="s">
        <v>320</v>
      </c>
      <c r="C5" s="5" t="n">
        <v>61550</v>
      </c>
    </row>
    <row r="6" spans="1:3">
      <c r="A6" s="4" t="s">
        <v>321</v>
      </c>
      <c r="C6" s="5" t="n">
        <v>500724</v>
      </c>
    </row>
    <row r="7" spans="1:3">
      <c r="A7" s="4" t="s">
        <v>322</v>
      </c>
      <c r="B7" s="6" t="n">
        <v>59190</v>
      </c>
      <c r="C7" s="5" t="n">
        <v>212652</v>
      </c>
    </row>
    <row r="8" spans="1:3">
      <c r="A8" s="4" t="s">
        <v>323</v>
      </c>
      <c r="B8" s="5" t="n">
        <v>271177</v>
      </c>
      <c r="C8" s="5" t="n">
        <v>1761497</v>
      </c>
    </row>
    <row r="9" spans="1:3">
      <c r="A9" s="4" t="s">
        <v>324</v>
      </c>
      <c r="B9" s="5" t="n">
        <v>330367</v>
      </c>
      <c r="C9" s="5" t="n">
        <v>2916111</v>
      </c>
    </row>
    <row r="10" spans="1:3">
      <c r="A10" s="4" t="s">
        <v>325</v>
      </c>
      <c r="C10" s="5" t="n">
        <v>94431</v>
      </c>
    </row>
    <row r="11" spans="1:3">
      <c r="A11" s="4" t="s">
        <v>326</v>
      </c>
      <c r="C11" s="5" t="n">
        <v>38251</v>
      </c>
    </row>
    <row r="12" spans="1:3">
      <c r="A12" s="4" t="s">
        <v>327</v>
      </c>
      <c r="C12" s="5" t="n">
        <v>220510</v>
      </c>
    </row>
    <row r="13" spans="1:3">
      <c r="A13" s="4" t="s">
        <v>328</v>
      </c>
      <c r="B13" s="5" t="n">
        <v>58812</v>
      </c>
      <c r="C13" s="5" t="n">
        <v>187768</v>
      </c>
    </row>
    <row r="14" spans="1:3">
      <c r="A14" s="4" t="s">
        <v>329</v>
      </c>
      <c r="B14" s="5" t="n">
        <v>268398</v>
      </c>
      <c r="C14" s="5" t="n">
        <v>1610127</v>
      </c>
    </row>
    <row r="15" spans="1:3">
      <c r="A15" s="4" t="s">
        <v>330</v>
      </c>
      <c r="B15" s="5" t="n">
        <v>327210</v>
      </c>
      <c r="C15" s="5" t="n">
        <v>2151087</v>
      </c>
    </row>
    <row r="16" spans="1:3">
      <c r="A16" s="4" t="s">
        <v>331</v>
      </c>
      <c r="C16" s="5" t="n">
        <v>285257</v>
      </c>
    </row>
    <row r="17" spans="1:3">
      <c r="A17" s="4" t="s">
        <v>332</v>
      </c>
      <c r="C17" s="5" t="n">
        <v>23299</v>
      </c>
    </row>
    <row r="18" spans="1:3">
      <c r="A18" s="4" t="s">
        <v>333</v>
      </c>
      <c r="C18" s="5" t="n">
        <v>280214</v>
      </c>
    </row>
    <row r="19" spans="1:3">
      <c r="A19" s="4" t="s">
        <v>334</v>
      </c>
      <c r="B19" s="5" t="n">
        <v>378</v>
      </c>
      <c r="C19" s="5" t="n">
        <v>24884</v>
      </c>
    </row>
    <row r="20" spans="1:3">
      <c r="A20" s="4" t="s">
        <v>335</v>
      </c>
      <c r="B20" s="5" t="n">
        <v>2779</v>
      </c>
      <c r="C20" s="5" t="n">
        <v>151370</v>
      </c>
    </row>
    <row r="21" spans="1:3">
      <c r="A21" s="4" t="s">
        <v>336</v>
      </c>
      <c r="B21" s="6" t="n">
        <v>3157</v>
      </c>
      <c r="C21" s="6" t="n">
        <v>7650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7</v>
      </c>
      <c r="B1" s="2" t="s">
        <v>1</v>
      </c>
    </row>
    <row r="2" spans="1:3">
      <c r="B2" s="2" t="s">
        <v>28</v>
      </c>
      <c r="C2" s="2" t="s">
        <v>29</v>
      </c>
    </row>
    <row r="3" spans="1:3">
      <c r="A3" s="3" t="s">
        <v>144</v>
      </c>
    </row>
    <row r="4" spans="1:3">
      <c r="A4" s="4" t="s">
        <v>338</v>
      </c>
      <c r="C4" s="6" t="n">
        <v>0</v>
      </c>
    </row>
    <row r="5" spans="1:3">
      <c r="A5" s="4" t="s">
        <v>339</v>
      </c>
      <c r="C5" s="5" t="n">
        <v>0</v>
      </c>
    </row>
    <row r="6" spans="1:3">
      <c r="A6" s="4" t="s">
        <v>340</v>
      </c>
      <c r="B6" s="6" t="n">
        <v>0</v>
      </c>
      <c r="C6" s="6" t="n">
        <v>7608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8</v>
      </c>
      <c r="C2" s="2" t="s">
        <v>29</v>
      </c>
    </row>
    <row r="3" spans="1:3">
      <c r="A3" s="3" t="s">
        <v>147</v>
      </c>
    </row>
    <row r="4" spans="1:3">
      <c r="A4" s="4" t="s">
        <v>342</v>
      </c>
      <c r="B4" s="6" t="n">
        <v>0</v>
      </c>
      <c r="C4" s="6" t="n">
        <v>3792</v>
      </c>
    </row>
    <row r="5" spans="1:3">
      <c r="A5" s="4" t="s">
        <v>343</v>
      </c>
      <c r="B5" s="5" t="n">
        <v>43347</v>
      </c>
      <c r="C5" s="5" t="n">
        <v>52561</v>
      </c>
    </row>
    <row r="6" spans="1:3">
      <c r="A6" s="4" t="s">
        <v>344</v>
      </c>
      <c r="B6" s="5" t="n">
        <v>37796</v>
      </c>
      <c r="C6" s="5" t="n">
        <v>99362</v>
      </c>
    </row>
    <row r="7" spans="1:3">
      <c r="A7" s="4" t="s">
        <v>345</v>
      </c>
      <c r="B7" s="5" t="n">
        <v>81143</v>
      </c>
      <c r="C7" s="5" t="n">
        <v>155715</v>
      </c>
    </row>
    <row r="8" spans="1:3">
      <c r="A8" s="4" t="s">
        <v>346</v>
      </c>
      <c r="B8" s="5" t="n">
        <v>0</v>
      </c>
      <c r="C8" s="5" t="n">
        <v>26195</v>
      </c>
    </row>
    <row r="9" spans="1:3">
      <c r="A9" s="4" t="s">
        <v>347</v>
      </c>
      <c r="B9" s="6" t="n">
        <v>81143</v>
      </c>
      <c r="C9" s="6" t="n">
        <v>1295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8</v>
      </c>
      <c r="C2" s="2" t="s">
        <v>29</v>
      </c>
    </row>
    <row r="3" spans="1:3">
      <c r="A3" s="3" t="s">
        <v>150</v>
      </c>
    </row>
    <row r="4" spans="1:3">
      <c r="A4" s="4" t="s">
        <v>349</v>
      </c>
      <c r="B4" s="6" t="n">
        <v>0</v>
      </c>
      <c r="C4" s="6" t="n">
        <v>331037</v>
      </c>
    </row>
    <row r="5" spans="1:3">
      <c r="A5" s="4" t="s">
        <v>350</v>
      </c>
      <c r="B5" s="5" t="n">
        <v>0</v>
      </c>
      <c r="C5" s="5" t="n">
        <v>33848</v>
      </c>
    </row>
    <row r="6" spans="1:3">
      <c r="A6" s="4" t="s">
        <v>351</v>
      </c>
      <c r="B6" s="6" t="n">
        <v>0</v>
      </c>
      <c r="C6" s="6" t="n">
        <v>2971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352</v>
      </c>
      <c r="B1" s="2" t="s">
        <v>1</v>
      </c>
    </row>
    <row r="2" spans="1:2">
      <c r="B2" s="2" t="s">
        <v>307</v>
      </c>
    </row>
    <row r="3" spans="1:2">
      <c r="A3" s="3" t="s">
        <v>353</v>
      </c>
    </row>
    <row r="4" spans="1:2">
      <c r="A4" s="4" t="s">
        <v>354</v>
      </c>
      <c r="B4" s="6" t="n">
        <v>500000000</v>
      </c>
    </row>
    <row r="5" spans="1:2">
      <c r="A5" s="4" t="s">
        <v>355</v>
      </c>
      <c r="B5" s="5" t="n">
        <v>9999900</v>
      </c>
    </row>
    <row r="6" spans="1:2">
      <c r="A6" s="4" t="s">
        <v>356</v>
      </c>
      <c r="B6" s="5" t="n">
        <v>1000000</v>
      </c>
    </row>
    <row r="7" spans="1:2">
      <c r="A7" s="4" t="s">
        <v>357</v>
      </c>
      <c r="B7" s="5" t="n">
        <v>100</v>
      </c>
    </row>
    <row r="8" spans="1:2">
      <c r="A8" s="4" t="s">
        <v>358</v>
      </c>
      <c r="B8" s="5" t="n">
        <v>1000000</v>
      </c>
    </row>
    <row r="9" spans="1:2">
      <c r="A9" s="4" t="s">
        <v>359</v>
      </c>
      <c r="B9" s="5" t="n">
        <v>4000000</v>
      </c>
    </row>
    <row r="10" spans="1:2">
      <c r="A10" s="4" t="s">
        <v>360</v>
      </c>
      <c r="B10" s="5" t="n">
        <v>4000000</v>
      </c>
    </row>
    <row r="11" spans="1:2">
      <c r="A11" s="4" t="s">
        <v>361</v>
      </c>
      <c r="B11" s="6"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v>
      </c>
      <c r="B1" s="2" t="s">
        <v>1</v>
      </c>
    </row>
    <row r="2" spans="1:4">
      <c r="B2" s="2" t="s">
        <v>28</v>
      </c>
      <c r="C2" s="2" t="s">
        <v>29</v>
      </c>
      <c r="D2" s="2" t="s">
        <v>61</v>
      </c>
    </row>
    <row r="3" spans="1:4">
      <c r="A3" s="3" t="s">
        <v>81</v>
      </c>
    </row>
    <row r="4" spans="1:4">
      <c r="A4" s="4" t="s">
        <v>71</v>
      </c>
      <c r="B4" s="6" t="n">
        <v>-830115</v>
      </c>
      <c r="C4" s="6" t="n">
        <v>-713945</v>
      </c>
      <c r="D4" s="6" t="n">
        <v>-1192226</v>
      </c>
    </row>
    <row r="5" spans="1:4">
      <c r="A5" s="4" t="s">
        <v>82</v>
      </c>
      <c r="B5" s="5" t="n">
        <v>-2557034</v>
      </c>
      <c r="C5" s="5" t="n">
        <v>-5795744</v>
      </c>
      <c r="D5" s="5" t="n">
        <v>-111058</v>
      </c>
    </row>
    <row r="6" spans="1:4">
      <c r="A6" s="4" t="s">
        <v>83</v>
      </c>
      <c r="B6" s="5" t="n">
        <v>-3387149</v>
      </c>
      <c r="C6" s="5" t="n">
        <v>-6509689</v>
      </c>
      <c r="D6" s="5" t="n">
        <v>-1303284</v>
      </c>
    </row>
    <row r="7" spans="1:4">
      <c r="A7" s="3" t="s">
        <v>84</v>
      </c>
    </row>
    <row r="8" spans="1:4">
      <c r="A8" s="4" t="s">
        <v>64</v>
      </c>
      <c r="B8" s="5" t="n">
        <v>74398</v>
      </c>
      <c r="C8" s="5" t="n">
        <v>634692</v>
      </c>
      <c r="D8" s="5" t="n">
        <v>705024</v>
      </c>
    </row>
    <row r="9" spans="1:4">
      <c r="A9" s="4" t="s">
        <v>85</v>
      </c>
      <c r="C9" s="5" t="n">
        <v>-22234</v>
      </c>
      <c r="D9" s="5" t="n">
        <v>22234</v>
      </c>
    </row>
    <row r="10" spans="1:4">
      <c r="A10" s="4" t="s">
        <v>86</v>
      </c>
      <c r="B10" s="5" t="n">
        <v>752</v>
      </c>
      <c r="C10" s="5" t="n">
        <v>1581672</v>
      </c>
      <c r="D10" s="5" t="n">
        <v>1757</v>
      </c>
    </row>
    <row r="11" spans="1:4">
      <c r="A11" s="4" t="s">
        <v>87</v>
      </c>
      <c r="B11" s="5" t="n">
        <v>1071396</v>
      </c>
    </row>
    <row r="12" spans="1:4">
      <c r="A12" s="4" t="s">
        <v>88</v>
      </c>
      <c r="D12" s="5" t="n">
        <v>104850</v>
      </c>
    </row>
    <row r="13" spans="1:4">
      <c r="A13" s="4" t="s">
        <v>89</v>
      </c>
      <c r="B13" s="5" t="n">
        <v>-23328</v>
      </c>
      <c r="C13" s="5" t="n">
        <v>-13638</v>
      </c>
      <c r="D13" s="5" t="n">
        <v>-81317</v>
      </c>
    </row>
    <row r="14" spans="1:4">
      <c r="A14" s="4" t="s">
        <v>90</v>
      </c>
      <c r="C14" s="5" t="n">
        <v>2480257</v>
      </c>
      <c r="D14" s="5" t="n">
        <v>-436654</v>
      </c>
    </row>
    <row r="15" spans="1:4">
      <c r="A15" s="3" t="s">
        <v>91</v>
      </c>
    </row>
    <row r="16" spans="1:4">
      <c r="A16" s="4" t="s">
        <v>92</v>
      </c>
      <c r="B16" s="5" t="n">
        <v>-53809</v>
      </c>
      <c r="C16" s="5" t="n">
        <v>238949</v>
      </c>
      <c r="D16" s="5" t="n">
        <v>-21445</v>
      </c>
    </row>
    <row r="17" spans="1:4">
      <c r="A17" s="4" t="s">
        <v>93</v>
      </c>
      <c r="B17" s="5" t="n">
        <v>102137</v>
      </c>
      <c r="C17" s="5" t="n">
        <v>606928</v>
      </c>
      <c r="D17" s="5" t="n">
        <v>348596</v>
      </c>
    </row>
    <row r="18" spans="1:4">
      <c r="A18" s="4" t="s">
        <v>94</v>
      </c>
      <c r="B18" s="5" t="n">
        <v>19257</v>
      </c>
      <c r="C18" s="5" t="n">
        <v>260931</v>
      </c>
      <c r="D18" s="5" t="n">
        <v>-127063</v>
      </c>
    </row>
    <row r="19" spans="1:4">
      <c r="A19" s="4" t="s">
        <v>95</v>
      </c>
      <c r="B19" s="5" t="n">
        <v>-400513</v>
      </c>
      <c r="C19" s="5" t="n">
        <v>-609672</v>
      </c>
      <c r="D19" s="5" t="n">
        <v>-46571</v>
      </c>
    </row>
    <row r="20" spans="1:4">
      <c r="A20" s="4" t="s">
        <v>96</v>
      </c>
      <c r="B20" s="5" t="n">
        <v>-2596859</v>
      </c>
      <c r="C20" s="5" t="n">
        <v>-1351804</v>
      </c>
      <c r="D20" s="5" t="n">
        <v>-833873</v>
      </c>
    </row>
    <row r="21" spans="1:4">
      <c r="A21" s="3" t="s">
        <v>97</v>
      </c>
    </row>
    <row r="22" spans="1:4">
      <c r="A22" s="4" t="s">
        <v>98</v>
      </c>
      <c r="C22" s="5" t="n">
        <v>-10449</v>
      </c>
      <c r="D22" s="5" t="n">
        <v>-200221</v>
      </c>
    </row>
    <row r="23" spans="1:4">
      <c r="A23" s="4" t="s">
        <v>99</v>
      </c>
      <c r="B23" s="5" t="n">
        <v>-20053</v>
      </c>
      <c r="C23" s="5" t="n">
        <v>-120146</v>
      </c>
      <c r="D23" s="5" t="n">
        <v>-210892</v>
      </c>
    </row>
    <row r="24" spans="1:4">
      <c r="A24" s="4" t="s">
        <v>100</v>
      </c>
      <c r="B24" s="5" t="n">
        <v>11000</v>
      </c>
      <c r="C24" s="5" t="n">
        <v>5654397</v>
      </c>
      <c r="D24" s="5" t="n">
        <v>1199</v>
      </c>
    </row>
    <row r="25" spans="1:4">
      <c r="A25" s="4" t="s">
        <v>101</v>
      </c>
      <c r="B25" s="5" t="n">
        <v>-339764</v>
      </c>
    </row>
    <row r="26" spans="1:4">
      <c r="A26" s="4" t="s">
        <v>102</v>
      </c>
      <c r="B26" s="5" t="n">
        <v>-348817</v>
      </c>
      <c r="C26" s="5" t="n">
        <v>5523802</v>
      </c>
      <c r="D26" s="5" t="n">
        <v>-409914</v>
      </c>
    </row>
    <row r="27" spans="1:4">
      <c r="A27" s="3" t="s">
        <v>103</v>
      </c>
    </row>
    <row r="28" spans="1:4">
      <c r="A28" s="4" t="s">
        <v>104</v>
      </c>
      <c r="C28" s="5" t="n">
        <v>-139789</v>
      </c>
      <c r="D28" s="5" t="n">
        <v>-176316</v>
      </c>
    </row>
    <row r="29" spans="1:4">
      <c r="A29" s="4" t="s">
        <v>105</v>
      </c>
      <c r="C29" s="5" t="n">
        <v>-139789</v>
      </c>
      <c r="D29" s="5" t="n">
        <v>-176316</v>
      </c>
    </row>
    <row r="30" spans="1:4">
      <c r="A30" s="4" t="s">
        <v>106</v>
      </c>
      <c r="B30" s="5" t="n">
        <v>-2945676</v>
      </c>
      <c r="C30" s="5" t="n">
        <v>4832209</v>
      </c>
      <c r="D30" s="5" t="n">
        <v>-1420104</v>
      </c>
    </row>
    <row r="31" spans="1:4">
      <c r="A31" s="4" t="s">
        <v>107</v>
      </c>
      <c r="B31" s="5" t="n">
        <v>4315028</v>
      </c>
      <c r="C31" s="5" t="n">
        <v>282819</v>
      </c>
      <c r="D31" s="5" t="n">
        <v>1702922</v>
      </c>
    </row>
    <row r="32" spans="1:4">
      <c r="A32" s="4" t="s">
        <v>108</v>
      </c>
      <c r="B32" s="5" t="n">
        <v>1369352</v>
      </c>
      <c r="C32" s="5" t="n">
        <v>4315028</v>
      </c>
      <c r="D32" s="5" t="n">
        <v>282819</v>
      </c>
    </row>
    <row r="33" spans="1:4">
      <c r="A33" s="3" t="s">
        <v>109</v>
      </c>
    </row>
    <row r="34" spans="1:4">
      <c r="A34" s="4" t="s">
        <v>110</v>
      </c>
      <c r="B34" s="5" t="n">
        <v>-23698</v>
      </c>
      <c r="D34" s="5" t="n">
        <v>-4900</v>
      </c>
    </row>
    <row r="35" spans="1:4">
      <c r="A35" s="4" t="s">
        <v>111</v>
      </c>
      <c r="D35" s="5" t="n">
        <v>85</v>
      </c>
    </row>
    <row r="36" spans="1:4">
      <c r="A36" s="4" t="s">
        <v>112</v>
      </c>
      <c r="B36" s="6" t="n">
        <v>0</v>
      </c>
      <c r="C36" s="6" t="n">
        <v>0</v>
      </c>
      <c r="D3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362</v>
      </c>
      <c r="B1" s="2" t="s">
        <v>1</v>
      </c>
    </row>
    <row r="2" spans="1:4">
      <c r="B2" s="2" t="s">
        <v>307</v>
      </c>
      <c r="C2" s="2" t="s">
        <v>363</v>
      </c>
      <c r="D2" s="2" t="s">
        <v>364</v>
      </c>
    </row>
    <row r="3" spans="1:4">
      <c r="A3" s="3" t="s">
        <v>353</v>
      </c>
    </row>
    <row r="4" spans="1:4">
      <c r="A4" s="4" t="s">
        <v>365</v>
      </c>
      <c r="B4" s="5" t="n">
        <v>0</v>
      </c>
      <c r="C4" s="5" t="n">
        <v>0</v>
      </c>
    </row>
    <row r="5" spans="1:4">
      <c r="A5" s="4" t="s">
        <v>366</v>
      </c>
      <c r="C5" s="5" t="n">
        <v>57425</v>
      </c>
    </row>
    <row r="6" spans="1:4">
      <c r="A6" s="4" t="s">
        <v>367</v>
      </c>
      <c r="C6" s="6" t="n">
        <v>139789</v>
      </c>
    </row>
    <row r="7" spans="1:4">
      <c r="A7" s="4" t="s">
        <v>368</v>
      </c>
      <c r="C7" s="8" t="n">
        <v>11.17</v>
      </c>
    </row>
    <row r="8" spans="1:4">
      <c r="A8" s="4" t="s">
        <v>369</v>
      </c>
      <c r="C8" s="5" t="n">
        <v>641485</v>
      </c>
    </row>
    <row r="9" spans="1:4">
      <c r="A9" s="4" t="s">
        <v>370</v>
      </c>
      <c r="C9" s="5" t="n">
        <v>501696</v>
      </c>
    </row>
    <row r="10" spans="1:4">
      <c r="A10" s="4" t="s">
        <v>371</v>
      </c>
      <c r="D10" s="5" t="n">
        <v>40705</v>
      </c>
    </row>
    <row r="11" spans="1:4">
      <c r="A11" s="4" t="s">
        <v>372</v>
      </c>
      <c r="D11" s="6" t="n">
        <v>176316</v>
      </c>
    </row>
    <row r="12" spans="1:4">
      <c r="A12" s="4" t="s">
        <v>373</v>
      </c>
      <c r="D12" s="8" t="n">
        <v>11.17</v>
      </c>
    </row>
    <row r="13" spans="1:4">
      <c r="A13" s="4" t="s">
        <v>374</v>
      </c>
      <c r="D13" s="5" t="n">
        <v>454708</v>
      </c>
    </row>
    <row r="14" spans="1:4">
      <c r="A14" s="4" t="s">
        <v>375</v>
      </c>
      <c r="D14" s="5" t="n">
        <v>278392</v>
      </c>
    </row>
    <row r="15" spans="1:4">
      <c r="A15" s="4" t="s">
        <v>376</v>
      </c>
      <c r="B15" s="4" t="s">
        <v>299</v>
      </c>
    </row>
    <row r="16" spans="1:4">
      <c r="A16" s="4" t="s">
        <v>377</v>
      </c>
      <c r="B16" s="5" t="n">
        <v>10</v>
      </c>
    </row>
    <row r="17" spans="1:4">
      <c r="A17" s="4" t="s">
        <v>378</v>
      </c>
      <c r="B17" s="6" t="n">
        <v>0</v>
      </c>
      <c r="C17" s="5" t="n">
        <v>0</v>
      </c>
      <c r="D17" s="5" t="n">
        <v>0</v>
      </c>
    </row>
    <row r="18" spans="1:4">
      <c r="A18" s="4" t="s">
        <v>379</v>
      </c>
      <c r="B18" s="5" t="n">
        <v>0</v>
      </c>
      <c r="C18" s="5" t="n">
        <v>0</v>
      </c>
      <c r="D18" s="5" t="n">
        <v>0</v>
      </c>
    </row>
    <row r="19" spans="1:4">
      <c r="A19" s="4" t="s">
        <v>380</v>
      </c>
      <c r="B19" s="6" t="n">
        <v>0</v>
      </c>
      <c r="C19" s="6" t="n">
        <v>0</v>
      </c>
      <c r="D19" s="6" t="n">
        <v>0</v>
      </c>
    </row>
    <row r="20" spans="1:4">
      <c r="A20" s="4" t="s">
        <v>381</v>
      </c>
      <c r="B20" s="5" t="n">
        <v>0</v>
      </c>
      <c r="C20" s="5" t="n">
        <v>0</v>
      </c>
      <c r="D20" s="5" t="n">
        <v>0</v>
      </c>
    </row>
    <row r="21" spans="1:4">
      <c r="A21" s="4" t="s">
        <v>382</v>
      </c>
      <c r="B21" s="5" t="n">
        <v>0</v>
      </c>
      <c r="C21" s="5" t="n">
        <v>0</v>
      </c>
    </row>
    <row r="22" spans="1:4">
      <c r="A22" s="4" t="s">
        <v>383</v>
      </c>
      <c r="B22" s="5" t="n">
        <v>0</v>
      </c>
      <c r="C22" s="5" t="n">
        <v>0</v>
      </c>
      <c r="D22" s="5" t="n">
        <v>90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384</v>
      </c>
      <c r="B1" s="2" t="s">
        <v>385</v>
      </c>
      <c r="C1" s="2" t="s">
        <v>386</v>
      </c>
      <c r="D1" s="2" t="s">
        <v>363</v>
      </c>
      <c r="E1" s="2" t="s">
        <v>387</v>
      </c>
    </row>
    <row r="2" spans="1:5">
      <c r="A2" s="3" t="s">
        <v>353</v>
      </c>
    </row>
    <row r="3" spans="1:5">
      <c r="A3" s="4" t="s">
        <v>388</v>
      </c>
      <c r="B3" s="8" t="n">
        <v>2.45</v>
      </c>
    </row>
    <row r="4" spans="1:5">
      <c r="A4" s="4" t="s">
        <v>388</v>
      </c>
      <c r="B4" s="8" t="n">
        <v>2.45</v>
      </c>
    </row>
    <row r="5" spans="1:5">
      <c r="A5" s="4" t="s">
        <v>388</v>
      </c>
      <c r="B5" s="5" t="n">
        <v>3</v>
      </c>
    </row>
    <row r="6" spans="1:5">
      <c r="A6" s="4" t="s">
        <v>388</v>
      </c>
      <c r="B6" s="7" t="n">
        <v>3.5</v>
      </c>
    </row>
    <row r="7" spans="1:5">
      <c r="A7" s="4" t="s">
        <v>388</v>
      </c>
      <c r="B7" s="8" t="n">
        <v>3.5</v>
      </c>
    </row>
    <row r="8" spans="1:5">
      <c r="A8" s="4" t="s">
        <v>388</v>
      </c>
      <c r="B8" s="8" t="n">
        <v>3.69</v>
      </c>
    </row>
    <row r="9" spans="1:5">
      <c r="A9" s="4" t="s">
        <v>388</v>
      </c>
      <c r="B9" s="8" t="n">
        <v>6.2</v>
      </c>
    </row>
    <row r="10" spans="1:5">
      <c r="A10" s="4" t="s">
        <v>389</v>
      </c>
      <c r="C10" s="5" t="n">
        <v>447000</v>
      </c>
    </row>
    <row r="11" spans="1:5">
      <c r="A11" s="4" t="s">
        <v>389</v>
      </c>
      <c r="C11" s="5" t="n">
        <v>50000</v>
      </c>
    </row>
    <row r="12" spans="1:5">
      <c r="A12" s="4" t="s">
        <v>389</v>
      </c>
      <c r="C12" s="5" t="n">
        <v>80000</v>
      </c>
    </row>
    <row r="13" spans="1:5">
      <c r="A13" s="4" t="s">
        <v>389</v>
      </c>
      <c r="C13" s="5" t="n">
        <v>10000</v>
      </c>
    </row>
    <row r="14" spans="1:5">
      <c r="A14" s="4" t="s">
        <v>389</v>
      </c>
      <c r="C14" s="5" t="n">
        <v>55000</v>
      </c>
    </row>
    <row r="15" spans="1:5">
      <c r="A15" s="4" t="s">
        <v>389</v>
      </c>
      <c r="C15" s="5" t="n">
        <v>25000</v>
      </c>
    </row>
    <row r="16" spans="1:5">
      <c r="A16" s="4" t="s">
        <v>389</v>
      </c>
      <c r="C16" s="5" t="n">
        <v>2000</v>
      </c>
    </row>
    <row r="17" spans="1:5">
      <c r="A17" s="4" t="s">
        <v>390</v>
      </c>
      <c r="C17" s="6" t="n">
        <v>669000</v>
      </c>
    </row>
    <row r="18" spans="1:5">
      <c r="A18" s="4" t="s">
        <v>388</v>
      </c>
      <c r="E18" s="7" t="n">
        <v>2.25</v>
      </c>
    </row>
    <row r="19" spans="1:5">
      <c r="A19" s="4" t="s">
        <v>388</v>
      </c>
      <c r="E19" s="8" t="n">
        <v>0.7</v>
      </c>
    </row>
    <row r="20" spans="1:5">
      <c r="A20" s="4" t="s">
        <v>388</v>
      </c>
      <c r="E20" s="8" t="n">
        <v>0.32</v>
      </c>
    </row>
    <row r="21" spans="1:5">
      <c r="A21" s="4" t="s">
        <v>388</v>
      </c>
      <c r="E21" s="8" t="n">
        <v>0.7</v>
      </c>
    </row>
    <row r="22" spans="1:5">
      <c r="A22" s="4" t="s">
        <v>388</v>
      </c>
      <c r="E22" s="8" t="n">
        <v>1.5</v>
      </c>
    </row>
    <row r="23" spans="1:5">
      <c r="A23" s="4" t="s">
        <v>388</v>
      </c>
      <c r="E23" s="8" t="n">
        <v>7.37</v>
      </c>
    </row>
    <row r="24" spans="1:5">
      <c r="A24" s="4" t="s">
        <v>388</v>
      </c>
      <c r="E24" s="8" t="n">
        <v>0.1</v>
      </c>
    </row>
    <row r="25" spans="1:5">
      <c r="A25" s="4" t="s">
        <v>391</v>
      </c>
      <c r="E25" s="8" t="n">
        <v>2.45</v>
      </c>
    </row>
    <row r="26" spans="1:5">
      <c r="A26" s="4" t="s">
        <v>391</v>
      </c>
      <c r="E26" s="8" t="n">
        <v>2.45</v>
      </c>
    </row>
    <row r="27" spans="1:5">
      <c r="A27" s="4" t="s">
        <v>391</v>
      </c>
      <c r="E27" s="5" t="n">
        <v>3</v>
      </c>
    </row>
    <row r="28" spans="1:5">
      <c r="A28" s="4" t="s">
        <v>391</v>
      </c>
      <c r="E28" s="8" t="n">
        <v>3.5</v>
      </c>
    </row>
    <row r="29" spans="1:5">
      <c r="A29" s="4" t="s">
        <v>391</v>
      </c>
      <c r="E29" s="8" t="n">
        <v>3.5</v>
      </c>
    </row>
    <row r="30" spans="1:5">
      <c r="A30" s="4" t="s">
        <v>391</v>
      </c>
      <c r="E30" s="8" t="n">
        <v>3.69</v>
      </c>
    </row>
    <row r="31" spans="1:5">
      <c r="A31" s="4" t="s">
        <v>391</v>
      </c>
      <c r="E31" s="8" t="n">
        <v>6.2</v>
      </c>
    </row>
    <row r="32" spans="1:5">
      <c r="A32" s="4" t="s">
        <v>392</v>
      </c>
      <c r="D32" s="6" t="n">
        <v>447000</v>
      </c>
    </row>
    <row r="33" spans="1:5">
      <c r="A33" s="4" t="s">
        <v>392</v>
      </c>
      <c r="D33" s="5" t="n">
        <v>50000</v>
      </c>
    </row>
    <row r="34" spans="1:5">
      <c r="A34" s="4" t="s">
        <v>392</v>
      </c>
      <c r="D34" s="5" t="n">
        <v>80000</v>
      </c>
    </row>
    <row r="35" spans="1:5">
      <c r="A35" s="4" t="s">
        <v>392</v>
      </c>
      <c r="D35" s="5" t="n">
        <v>10000</v>
      </c>
    </row>
    <row r="36" spans="1:5">
      <c r="A36" s="4" t="s">
        <v>392</v>
      </c>
      <c r="D36" s="5" t="n">
        <v>55000</v>
      </c>
    </row>
    <row r="37" spans="1:5">
      <c r="A37" s="4" t="s">
        <v>392</v>
      </c>
      <c r="D37" s="5" t="n">
        <v>25000</v>
      </c>
    </row>
    <row r="38" spans="1:5">
      <c r="A38" s="4" t="s">
        <v>392</v>
      </c>
      <c r="D38" s="5" t="n">
        <v>2000</v>
      </c>
    </row>
    <row r="39" spans="1:5">
      <c r="A39" s="4" t="s">
        <v>392</v>
      </c>
      <c r="D39" s="6" t="n">
        <v>669000</v>
      </c>
    </row>
    <row r="40" spans="1:5">
      <c r="A40" s="4" t="s">
        <v>393</v>
      </c>
      <c r="E40" s="8" t="n">
        <v>2.45</v>
      </c>
    </row>
    <row r="41" spans="1:5">
      <c r="A41" s="4" t="s">
        <v>393</v>
      </c>
      <c r="E41" s="7" t="n">
        <v>2.45</v>
      </c>
    </row>
    <row r="42" spans="1:5">
      <c r="A42" s="4" t="s">
        <v>393</v>
      </c>
      <c r="D42" s="5" t="n">
        <v>3</v>
      </c>
      <c r="E42" s="5" t="n">
        <v>3</v>
      </c>
    </row>
    <row r="43" spans="1:5">
      <c r="A43" s="4" t="s">
        <v>393</v>
      </c>
      <c r="D43" s="8" t="n">
        <v>3.5</v>
      </c>
      <c r="E43" s="8" t="n">
        <v>3.5</v>
      </c>
    </row>
    <row r="44" spans="1:5">
      <c r="A44" s="4" t="s">
        <v>393</v>
      </c>
      <c r="D44" s="8" t="n">
        <v>3.5</v>
      </c>
      <c r="E44" s="8" t="n">
        <v>3.5</v>
      </c>
    </row>
    <row r="45" spans="1:5">
      <c r="A45" s="4" t="s">
        <v>393</v>
      </c>
      <c r="E45" s="7" t="n">
        <v>3.69</v>
      </c>
    </row>
    <row r="46" spans="1:5">
      <c r="A46" s="4" t="s">
        <v>393</v>
      </c>
      <c r="D46" s="8" t="n">
        <v>6.2</v>
      </c>
      <c r="E46" s="8" t="n">
        <v>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394</v>
      </c>
      <c r="B1" s="2" t="s">
        <v>1</v>
      </c>
    </row>
    <row r="2" spans="1:5">
      <c r="B2" s="2" t="s">
        <v>307</v>
      </c>
      <c r="C2" s="2" t="s">
        <v>385</v>
      </c>
      <c r="D2" s="2" t="s">
        <v>363</v>
      </c>
      <c r="E2" s="2" t="s">
        <v>364</v>
      </c>
    </row>
    <row r="3" spans="1:5">
      <c r="A3" s="3" t="s">
        <v>353</v>
      </c>
    </row>
    <row r="4" spans="1:5">
      <c r="A4" s="4" t="s">
        <v>395</v>
      </c>
      <c r="E4" s="6" t="n">
        <v>856767</v>
      </c>
    </row>
    <row r="5" spans="1:5">
      <c r="A5" s="4" t="s">
        <v>388</v>
      </c>
      <c r="E5" s="8" t="n">
        <v>2.98</v>
      </c>
    </row>
    <row r="6" spans="1:5">
      <c r="A6" s="4" t="s">
        <v>396</v>
      </c>
      <c r="E6" s="6" t="n">
        <v>25000</v>
      </c>
    </row>
    <row r="7" spans="1:5">
      <c r="A7" s="4" t="s">
        <v>397</v>
      </c>
      <c r="E7" s="5" t="n">
        <v>-1767</v>
      </c>
    </row>
    <row r="8" spans="1:5">
      <c r="A8" s="4" t="s">
        <v>395</v>
      </c>
      <c r="E8" s="6" t="n">
        <v>880000</v>
      </c>
    </row>
    <row r="9" spans="1:5">
      <c r="A9" s="4" t="s">
        <v>398</v>
      </c>
      <c r="D9" s="6" t="n">
        <v>-12000</v>
      </c>
    </row>
    <row r="10" spans="1:5">
      <c r="A10" s="4" t="s">
        <v>395</v>
      </c>
      <c r="D10" s="6" t="n">
        <v>868000</v>
      </c>
    </row>
    <row r="11" spans="1:5">
      <c r="A11" s="4" t="s">
        <v>397</v>
      </c>
      <c r="B11" s="6" t="n">
        <v>-10000</v>
      </c>
    </row>
    <row r="12" spans="1:5">
      <c r="A12" s="4" t="s">
        <v>398</v>
      </c>
      <c r="B12" s="5" t="n">
        <v>-189000</v>
      </c>
    </row>
    <row r="13" spans="1:5">
      <c r="A13" s="4" t="s">
        <v>399</v>
      </c>
      <c r="B13" s="5" t="n">
        <v>669000</v>
      </c>
    </row>
    <row r="14" spans="1:5">
      <c r="A14" s="4" t="s">
        <v>400</v>
      </c>
      <c r="B14" s="6" t="n">
        <v>669000</v>
      </c>
    </row>
    <row r="15" spans="1:5">
      <c r="A15" s="4" t="s">
        <v>388</v>
      </c>
      <c r="D15" s="8" t="n">
        <v>6.91</v>
      </c>
    </row>
    <row r="16" spans="1:5">
      <c r="A16" s="4" t="s">
        <v>388</v>
      </c>
      <c r="D16" s="8" t="n">
        <v>2.94</v>
      </c>
    </row>
    <row r="17" spans="1:5">
      <c r="A17" s="4" t="s">
        <v>388</v>
      </c>
      <c r="B17" s="8" t="n">
        <v>15.75</v>
      </c>
      <c r="C17" s="8" t="n">
        <v>15.75</v>
      </c>
      <c r="E17" s="8" t="n">
        <v>3.69</v>
      </c>
    </row>
    <row r="18" spans="1:5">
      <c r="A18" s="4" t="s">
        <v>388</v>
      </c>
      <c r="B18" s="8" t="n">
        <v>3.2</v>
      </c>
      <c r="C18" s="8" t="n">
        <v>3.2</v>
      </c>
    </row>
    <row r="19" spans="1:5">
      <c r="A19" s="4" t="s">
        <v>388</v>
      </c>
      <c r="E19" s="8" t="n">
        <v>5.35</v>
      </c>
    </row>
    <row r="20" spans="1:5">
      <c r="A20" s="4" t="s">
        <v>388</v>
      </c>
      <c r="C20" s="7" t="n">
        <v>2.68</v>
      </c>
    </row>
    <row r="21" spans="1:5">
      <c r="A21" s="4" t="s">
        <v>388</v>
      </c>
      <c r="E21" s="8" t="n">
        <v>2.99</v>
      </c>
    </row>
    <row r="22" spans="1:5">
      <c r="A22" s="4" t="s">
        <v>388</v>
      </c>
      <c r="B22" s="8" t="n">
        <v>2.68</v>
      </c>
      <c r="C22" s="8" t="n">
        <v>2.6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1</v>
      </c>
      <c r="B1" s="2" t="s">
        <v>1</v>
      </c>
    </row>
    <row r="2" spans="1:3">
      <c r="B2" s="2" t="s">
        <v>307</v>
      </c>
      <c r="C2" s="2" t="s">
        <v>385</v>
      </c>
    </row>
    <row r="3" spans="1:3">
      <c r="A3" s="3" t="s">
        <v>353</v>
      </c>
    </row>
    <row r="4" spans="1:3">
      <c r="A4" s="4" t="s">
        <v>402</v>
      </c>
      <c r="B4" s="6" t="n">
        <v>25000</v>
      </c>
    </row>
    <row r="5" spans="1:3">
      <c r="A5" s="4" t="s">
        <v>403</v>
      </c>
      <c r="B5" s="5" t="n">
        <v>0</v>
      </c>
    </row>
    <row r="6" spans="1:3">
      <c r="A6" s="4" t="s">
        <v>404</v>
      </c>
      <c r="B6" s="5" t="n">
        <v>0</v>
      </c>
    </row>
    <row r="7" spans="1:3">
      <c r="A7" s="4" t="s">
        <v>405</v>
      </c>
      <c r="B7" s="5" t="n">
        <v>-25000</v>
      </c>
    </row>
    <row r="8" spans="1:3">
      <c r="A8" s="4" t="s">
        <v>402</v>
      </c>
      <c r="B8" s="6" t="n">
        <v>0</v>
      </c>
    </row>
    <row r="9" spans="1:3">
      <c r="A9" s="4" t="s">
        <v>406</v>
      </c>
      <c r="B9" s="8" t="n">
        <v>3.4</v>
      </c>
      <c r="C9" s="8" t="n">
        <v>3.4</v>
      </c>
    </row>
    <row r="10" spans="1:3">
      <c r="A10" s="4" t="s">
        <v>407</v>
      </c>
      <c r="C10" s="6" t="n">
        <v>0</v>
      </c>
    </row>
    <row r="11" spans="1:3">
      <c r="A11" s="4" t="s">
        <v>408</v>
      </c>
      <c r="C11" s="6" t="n">
        <v>0</v>
      </c>
    </row>
    <row r="12" spans="1:3">
      <c r="A12" s="4" t="s">
        <v>409</v>
      </c>
      <c r="B12" s="8" t="n">
        <v>3.4</v>
      </c>
      <c r="C12" s="8" t="n">
        <v>3.4</v>
      </c>
    </row>
    <row r="13" spans="1:3">
      <c r="A13" s="4" t="s">
        <v>406</v>
      </c>
      <c r="B13" s="5" t="n">
        <v>0</v>
      </c>
      <c r="C13"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8</v>
      </c>
      <c r="C2" s="2" t="s">
        <v>29</v>
      </c>
      <c r="D2" s="2" t="s">
        <v>61</v>
      </c>
    </row>
    <row r="3" spans="1:4">
      <c r="A3" s="3" t="s">
        <v>353</v>
      </c>
    </row>
    <row r="4" spans="1:4">
      <c r="A4" s="4" t="s">
        <v>411</v>
      </c>
      <c r="B4" s="6" t="n">
        <v>2802412</v>
      </c>
      <c r="C4" s="6" t="n">
        <v>2820647</v>
      </c>
      <c r="D4" s="6" t="n">
        <v>2880882</v>
      </c>
    </row>
    <row r="5" spans="1:4">
      <c r="A5" s="4" t="s">
        <v>412</v>
      </c>
      <c r="B5" s="5" t="n">
        <v>0</v>
      </c>
      <c r="C5" s="5" t="n">
        <v>0</v>
      </c>
      <c r="D5" s="5" t="n">
        <v>0</v>
      </c>
    </row>
    <row r="6" spans="1:4">
      <c r="A6" s="4" t="s">
        <v>413</v>
      </c>
      <c r="B6" s="6" t="n">
        <v>2802412</v>
      </c>
      <c r="C6" s="6" t="n">
        <v>2820647</v>
      </c>
      <c r="D6" s="6" t="n">
        <v>28808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4</v>
      </c>
      <c r="B1" s="2" t="s">
        <v>1</v>
      </c>
    </row>
    <row r="2" spans="1:4">
      <c r="B2" s="2" t="s">
        <v>307</v>
      </c>
      <c r="C2" s="2" t="s">
        <v>363</v>
      </c>
      <c r="D2" s="2" t="s">
        <v>364</v>
      </c>
    </row>
    <row r="3" spans="1:4">
      <c r="A3" s="3" t="s">
        <v>353</v>
      </c>
    </row>
    <row r="4" spans="1:4">
      <c r="A4" s="4" t="s">
        <v>71</v>
      </c>
      <c r="B4" s="6" t="n">
        <v>-830115</v>
      </c>
      <c r="C4" s="6" t="n">
        <v>-713945</v>
      </c>
      <c r="D4" s="6" t="n">
        <v>-1192226</v>
      </c>
    </row>
    <row r="5" spans="1:4">
      <c r="A5" s="4" t="s">
        <v>82</v>
      </c>
      <c r="B5" s="5" t="n">
        <v>-2557034</v>
      </c>
      <c r="C5" s="5" t="n">
        <v>-5795744</v>
      </c>
      <c r="D5" s="5" t="n">
        <v>-111058</v>
      </c>
    </row>
    <row r="6" spans="1:4">
      <c r="A6" s="4" t="s">
        <v>122</v>
      </c>
      <c r="B6" s="5" t="n">
        <v>-3387149</v>
      </c>
      <c r="C6" s="5" t="n">
        <v>-6509689</v>
      </c>
      <c r="D6" s="5" t="n">
        <v>-1303284</v>
      </c>
    </row>
    <row r="7" spans="1:4">
      <c r="A7" s="4" t="s">
        <v>415</v>
      </c>
      <c r="B7" s="5" t="n">
        <v>0</v>
      </c>
      <c r="C7" s="5" t="n">
        <v>0</v>
      </c>
      <c r="D7" s="5" t="n">
        <v>0</v>
      </c>
    </row>
    <row r="8" spans="1:4">
      <c r="A8" s="4" t="s">
        <v>416</v>
      </c>
      <c r="B8" s="6" t="n">
        <v>-3387149</v>
      </c>
      <c r="C8" s="6" t="n">
        <v>-6509689</v>
      </c>
      <c r="D8" s="6" t="n">
        <v>-1303284</v>
      </c>
    </row>
    <row r="9" spans="1:4">
      <c r="A9" s="4" t="s">
        <v>75</v>
      </c>
      <c r="B9" s="8" t="n">
        <v>-0.3</v>
      </c>
      <c r="C9" s="8" t="n">
        <v>-0.25</v>
      </c>
      <c r="D9" s="8" t="n">
        <v>-0.41</v>
      </c>
    </row>
    <row r="10" spans="1:4">
      <c r="A10" s="4" t="s">
        <v>76</v>
      </c>
      <c r="B10" s="8" t="n">
        <v>-0.91</v>
      </c>
      <c r="C10" s="8" t="n">
        <v>-2.05</v>
      </c>
      <c r="D10" s="8" t="n">
        <v>-0.04</v>
      </c>
    </row>
    <row r="11" spans="1:4">
      <c r="A11" s="4" t="s">
        <v>417</v>
      </c>
      <c r="B11" s="8" t="n">
        <v>-1.21</v>
      </c>
      <c r="C11" s="8" t="n">
        <v>-2.31</v>
      </c>
      <c r="D11" s="8" t="n">
        <v>-0.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 customWidth="1" max="5" min="5" width="21"/>
  </cols>
  <sheetData>
    <row r="1" spans="1:5">
      <c r="A1" s="1" t="s">
        <v>418</v>
      </c>
      <c r="B1" s="2" t="s">
        <v>419</v>
      </c>
      <c r="C1" s="2" t="s">
        <v>307</v>
      </c>
      <c r="D1" s="2" t="s">
        <v>363</v>
      </c>
      <c r="E1" s="2" t="s">
        <v>364</v>
      </c>
    </row>
    <row r="2" spans="1:5">
      <c r="A2" s="3" t="s">
        <v>353</v>
      </c>
    </row>
    <row r="3" spans="1:5">
      <c r="A3" s="4" t="s">
        <v>420</v>
      </c>
      <c r="C3" s="5" t="n">
        <v>0</v>
      </c>
      <c r="D3" s="5" t="n">
        <v>0</v>
      </c>
    </row>
    <row r="4" spans="1:5">
      <c r="A4" s="4" t="s">
        <v>421</v>
      </c>
      <c r="B4" s="5" t="n">
        <v>25000</v>
      </c>
    </row>
    <row r="5" spans="1:5">
      <c r="A5" s="4" t="s">
        <v>422</v>
      </c>
      <c r="B5" s="7" t="n">
        <v>3.4</v>
      </c>
    </row>
    <row r="6" spans="1:5">
      <c r="A6" s="4" t="s">
        <v>423</v>
      </c>
      <c r="B6" s="6" t="n">
        <v>32570</v>
      </c>
    </row>
    <row r="7" spans="1:5">
      <c r="A7" s="4" t="s">
        <v>424</v>
      </c>
      <c r="C7" s="6" t="n">
        <v>0</v>
      </c>
      <c r="D7" s="6" t="n">
        <v>0</v>
      </c>
    </row>
    <row r="8" spans="1:5">
      <c r="A8" s="4" t="s">
        <v>425</v>
      </c>
      <c r="C8" s="6" t="n">
        <v>0</v>
      </c>
      <c r="D8" s="6" t="n">
        <v>0</v>
      </c>
      <c r="E8" s="6" t="n">
        <v>838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8</v>
      </c>
      <c r="C2" s="2" t="s">
        <v>29</v>
      </c>
      <c r="D2" s="2" t="s">
        <v>61</v>
      </c>
    </row>
    <row r="3" spans="1:4">
      <c r="A3" s="3" t="s">
        <v>353</v>
      </c>
    </row>
    <row r="4" spans="1:4">
      <c r="A4" s="4" t="s">
        <v>427</v>
      </c>
      <c r="B4" s="6" t="n">
        <v>0</v>
      </c>
      <c r="C4" s="6" t="n">
        <v>0</v>
      </c>
      <c r="D4" s="7" t="n">
        <v>1.45</v>
      </c>
    </row>
    <row r="5" spans="1:4">
      <c r="A5" s="4" t="s">
        <v>428</v>
      </c>
      <c r="B5" s="4" t="s">
        <v>56</v>
      </c>
      <c r="C5" s="4" t="s">
        <v>56</v>
      </c>
      <c r="D5" s="4" t="s">
        <v>56</v>
      </c>
    </row>
    <row r="6" spans="1:4">
      <c r="A6" s="4" t="s">
        <v>429</v>
      </c>
      <c r="B6" s="6" t="n">
        <v>0</v>
      </c>
      <c r="C6" s="6" t="n">
        <v>0</v>
      </c>
      <c r="D6" s="6" t="n">
        <v>99</v>
      </c>
    </row>
    <row r="7" spans="1:4">
      <c r="A7" s="4" t="s">
        <v>430</v>
      </c>
      <c r="B7" s="6" t="n">
        <v>0</v>
      </c>
      <c r="C7" s="6" t="n">
        <v>0</v>
      </c>
      <c r="D7" s="6" t="n">
        <v>1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8</v>
      </c>
      <c r="C2" s="2" t="s">
        <v>29</v>
      </c>
      <c r="D2" s="2" t="s">
        <v>61</v>
      </c>
    </row>
    <row r="3" spans="1:4">
      <c r="A3" s="3" t="s">
        <v>157</v>
      </c>
    </row>
    <row r="4" spans="1:4">
      <c r="A4" s="4" t="s">
        <v>432</v>
      </c>
      <c r="B4" s="6" t="n">
        <v>46352</v>
      </c>
      <c r="C4" s="6" t="n">
        <v>59990</v>
      </c>
      <c r="D4" s="6" t="n">
        <v>120337</v>
      </c>
    </row>
    <row r="5" spans="1:4">
      <c r="A5" s="4" t="s">
        <v>433</v>
      </c>
      <c r="B5" s="5" t="n">
        <v>0</v>
      </c>
      <c r="C5" s="5" t="n">
        <v>0</v>
      </c>
      <c r="D5" s="5" t="n">
        <v>0</v>
      </c>
    </row>
    <row r="6" spans="1:4">
      <c r="A6" s="4" t="s">
        <v>434</v>
      </c>
      <c r="B6" s="5" t="n">
        <v>0</v>
      </c>
      <c r="C6" s="5" t="n">
        <v>0</v>
      </c>
      <c r="D6" s="5" t="n">
        <v>20970</v>
      </c>
    </row>
    <row r="7" spans="1:4">
      <c r="A7" s="4" t="s">
        <v>435</v>
      </c>
      <c r="B7" s="5" t="n">
        <v>-23328</v>
      </c>
      <c r="C7" s="5" t="n">
        <v>-13638</v>
      </c>
      <c r="D7" s="5" t="n">
        <v>-81317</v>
      </c>
    </row>
    <row r="8" spans="1:4">
      <c r="A8" s="4" t="s">
        <v>436</v>
      </c>
      <c r="B8" s="6" t="n">
        <v>23024</v>
      </c>
      <c r="C8" s="6" t="n">
        <v>46352</v>
      </c>
      <c r="D8" s="6" t="n">
        <v>599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3"/>
    <col customWidth="1" max="3" min="3" width="16"/>
    <col customWidth="1" max="4" min="4" width="16"/>
  </cols>
  <sheetData>
    <row r="1" spans="1:4">
      <c r="A1" s="1" t="s">
        <v>437</v>
      </c>
      <c r="B1" s="2" t="s">
        <v>1</v>
      </c>
    </row>
    <row r="2" spans="1:4">
      <c r="B2" s="2" t="s">
        <v>438</v>
      </c>
      <c r="C2" s="2" t="s">
        <v>439</v>
      </c>
      <c r="D2" s="2" t="s">
        <v>440</v>
      </c>
    </row>
    <row r="3" spans="1:4">
      <c r="A3" s="3" t="s">
        <v>157</v>
      </c>
    </row>
    <row r="4" spans="1:4">
      <c r="A4" s="4" t="s">
        <v>441</v>
      </c>
      <c r="B4" s="4" t="s">
        <v>442</v>
      </c>
      <c r="C4" s="4" t="s">
        <v>443</v>
      </c>
      <c r="D4" s="4" t="s">
        <v>444</v>
      </c>
    </row>
    <row r="5" spans="1:4">
      <c r="A5" s="4" t="s">
        <v>445</v>
      </c>
      <c r="B5" s="5" t="n">
        <v>0</v>
      </c>
      <c r="C5" s="5" t="n">
        <v>0</v>
      </c>
      <c r="D5" s="5" t="n">
        <v>0</v>
      </c>
    </row>
    <row r="6" spans="1:4">
      <c r="A6" s="4" t="s">
        <v>446</v>
      </c>
      <c r="B6" s="4" t="s">
        <v>447</v>
      </c>
      <c r="C6" s="4" t="s">
        <v>448</v>
      </c>
      <c r="D6" s="4" t="s">
        <v>449</v>
      </c>
    </row>
    <row r="7" spans="1:4">
      <c r="A7" s="4" t="s">
        <v>450</v>
      </c>
      <c r="B7" s="5" t="n">
        <v>33</v>
      </c>
      <c r="C7" s="5" t="n">
        <v>27</v>
      </c>
      <c r="D7" s="5" t="n">
        <v>38</v>
      </c>
    </row>
    <row r="8" spans="1:4">
      <c r="A8" s="4" t="s">
        <v>451</v>
      </c>
      <c r="B8" s="7" t="n">
        <v>4.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24"/>
    <col customWidth="1" max="5" min="5" width="36"/>
    <col customWidth="1" max="6" min="6" width="14"/>
    <col customWidth="1" max="7" min="7" width="24"/>
  </cols>
  <sheetData>
    <row r="1" spans="1:7">
      <c r="A1" s="1" t="s">
        <v>113</v>
      </c>
      <c r="B1" s="2" t="s">
        <v>114</v>
      </c>
      <c r="C1" s="2" t="s">
        <v>115</v>
      </c>
      <c r="D1" s="2" t="s">
        <v>116</v>
      </c>
      <c r="E1" s="2" t="s">
        <v>117</v>
      </c>
      <c r="F1" s="2" t="s">
        <v>118</v>
      </c>
      <c r="G1" s="2" t="s">
        <v>119</v>
      </c>
    </row>
    <row r="2" spans="1:7">
      <c r="A2" s="4" t="s">
        <v>120</v>
      </c>
      <c r="B2" s="6" t="n">
        <v>13073486</v>
      </c>
      <c r="C2" s="6" t="n">
        <v>32401440</v>
      </c>
      <c r="E2" s="6" t="n">
        <v>18591391</v>
      </c>
      <c r="F2" s="6" t="n">
        <v>577916</v>
      </c>
      <c r="G2" s="6" t="n">
        <v>-38497261</v>
      </c>
    </row>
    <row r="3" spans="1:7">
      <c r="A3" s="4" t="s">
        <v>121</v>
      </c>
      <c r="C3" s="5" t="n">
        <v>2900542</v>
      </c>
    </row>
    <row r="4" spans="1:7">
      <c r="A4" s="4" t="s">
        <v>122</v>
      </c>
      <c r="B4" s="5" t="n">
        <v>-1303284</v>
      </c>
      <c r="G4" s="5" t="n">
        <v>-1303284</v>
      </c>
    </row>
    <row r="5" spans="1:7">
      <c r="A5" s="4" t="s">
        <v>123</v>
      </c>
      <c r="B5" s="5" t="n">
        <v>-176316</v>
      </c>
      <c r="D5" s="6" t="n">
        <v>-454708</v>
      </c>
      <c r="E5" s="5" t="n">
        <v>278392</v>
      </c>
    </row>
    <row r="6" spans="1:7">
      <c r="A6" s="4" t="s">
        <v>124</v>
      </c>
      <c r="C6" s="6" t="n">
        <v>-454708</v>
      </c>
      <c r="D6" s="5" t="n">
        <v>454708</v>
      </c>
    </row>
    <row r="7" spans="1:7">
      <c r="A7" s="4" t="s">
        <v>125</v>
      </c>
      <c r="C7" s="5" t="n">
        <v>-40705</v>
      </c>
    </row>
    <row r="8" spans="1:7">
      <c r="A8" s="4" t="s">
        <v>126</v>
      </c>
      <c r="B8" s="5" t="n">
        <v>83880</v>
      </c>
      <c r="E8" s="5" t="n">
        <v>83880</v>
      </c>
    </row>
    <row r="9" spans="1:7">
      <c r="A9" s="4" t="s">
        <v>127</v>
      </c>
      <c r="B9" s="5" t="n">
        <v>11677766</v>
      </c>
      <c r="C9" s="6" t="n">
        <v>31946732</v>
      </c>
      <c r="E9" s="5" t="n">
        <v>18953663</v>
      </c>
      <c r="F9" s="5" t="n">
        <v>577916</v>
      </c>
      <c r="G9" s="5" t="n">
        <v>-39800545</v>
      </c>
    </row>
    <row r="10" spans="1:7">
      <c r="A10" s="4" t="s">
        <v>128</v>
      </c>
      <c r="C10" s="5" t="n">
        <v>2859837</v>
      </c>
    </row>
    <row r="11" spans="1:7">
      <c r="A11" s="4" t="s">
        <v>122</v>
      </c>
      <c r="B11" s="5" t="n">
        <v>-6509689</v>
      </c>
      <c r="G11" s="5" t="n">
        <v>-6509689</v>
      </c>
    </row>
    <row r="12" spans="1:7">
      <c r="A12" s="4" t="s">
        <v>123</v>
      </c>
      <c r="B12" s="5" t="n">
        <v>-139789</v>
      </c>
      <c r="D12" s="5" t="n">
        <v>-641485</v>
      </c>
      <c r="E12" s="5" t="n">
        <v>501696</v>
      </c>
    </row>
    <row r="13" spans="1:7">
      <c r="A13" s="4" t="s">
        <v>124</v>
      </c>
      <c r="C13" s="6" t="n">
        <v>-641485</v>
      </c>
      <c r="D13" s="6" t="n">
        <v>641485</v>
      </c>
    </row>
    <row r="14" spans="1:7">
      <c r="A14" s="4" t="s">
        <v>125</v>
      </c>
      <c r="C14" s="5" t="n">
        <v>-57425</v>
      </c>
    </row>
    <row r="15" spans="1:7">
      <c r="A15" s="4" t="s">
        <v>129</v>
      </c>
      <c r="B15" s="5" t="n">
        <v>5028288</v>
      </c>
      <c r="C15" s="6" t="n">
        <v>31305247</v>
      </c>
      <c r="E15" s="5" t="n">
        <v>19455359</v>
      </c>
      <c r="F15" s="5" t="n">
        <v>577916</v>
      </c>
      <c r="G15" s="5" t="n">
        <v>-46310234</v>
      </c>
    </row>
    <row r="16" spans="1:7">
      <c r="A16" s="4" t="s">
        <v>130</v>
      </c>
      <c r="C16" s="5" t="n">
        <v>2802412</v>
      </c>
    </row>
    <row r="17" spans="1:7">
      <c r="A17" s="4" t="s">
        <v>122</v>
      </c>
      <c r="B17" s="5" t="n">
        <v>-3387149</v>
      </c>
      <c r="G17" s="5" t="n">
        <v>-3387149</v>
      </c>
    </row>
    <row r="18" spans="1:7">
      <c r="A18" s="4" t="s">
        <v>131</v>
      </c>
      <c r="B18" s="5" t="n">
        <v>-577916</v>
      </c>
      <c r="F18" s="6" t="n">
        <v>-577916</v>
      </c>
    </row>
    <row r="19" spans="1:7">
      <c r="A19" s="4" t="s">
        <v>132</v>
      </c>
      <c r="B19" s="6" t="n">
        <v>1063223</v>
      </c>
      <c r="C19" s="6" t="n">
        <v>31305247</v>
      </c>
      <c r="E19" s="6" t="n">
        <v>19455359</v>
      </c>
      <c r="G19" s="6" t="n">
        <v>-49697383</v>
      </c>
    </row>
    <row r="20" spans="1:7">
      <c r="A20" s="4" t="s">
        <v>133</v>
      </c>
      <c r="C20" s="5" t="n">
        <v>28024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8</v>
      </c>
      <c r="C2" s="2" t="s">
        <v>29</v>
      </c>
      <c r="D2" s="2" t="s">
        <v>61</v>
      </c>
    </row>
    <row r="3" spans="1:4">
      <c r="A3" s="3" t="s">
        <v>160</v>
      </c>
    </row>
    <row r="4" spans="1:4">
      <c r="A4" s="4" t="s">
        <v>453</v>
      </c>
      <c r="B4" s="6" t="n">
        <v>-830115</v>
      </c>
      <c r="C4" s="6" t="n">
        <v>-713945</v>
      </c>
      <c r="D4" s="6" t="n">
        <v>-1192226</v>
      </c>
    </row>
    <row r="5" spans="1:4">
      <c r="A5" s="4" t="s">
        <v>454</v>
      </c>
      <c r="B5" s="5" t="n">
        <v>-2557034</v>
      </c>
      <c r="C5" s="5" t="n">
        <v>-3315217</v>
      </c>
      <c r="D5" s="5" t="n">
        <v>-547712</v>
      </c>
    </row>
    <row r="6" spans="1:4">
      <c r="A6" s="4" t="s">
        <v>455</v>
      </c>
      <c r="B6" s="5" t="n">
        <v>-3387149</v>
      </c>
      <c r="C6" s="5" t="n">
        <v>-4029162</v>
      </c>
      <c r="D6" s="5" t="n">
        <v>-1739938</v>
      </c>
    </row>
    <row r="7" spans="1:4">
      <c r="A7" s="4" t="s">
        <v>456</v>
      </c>
      <c r="B7" s="5" t="n">
        <v>0</v>
      </c>
      <c r="C7" s="5" t="n">
        <v>0</v>
      </c>
      <c r="D7" s="5" t="n">
        <v>0</v>
      </c>
    </row>
    <row r="8" spans="1:4">
      <c r="A8" s="4" t="s">
        <v>114</v>
      </c>
      <c r="B8" s="5" t="n">
        <v>-3387149</v>
      </c>
      <c r="C8" s="5" t="n">
        <v>-4029162</v>
      </c>
      <c r="D8" s="5" t="n">
        <v>-1739938</v>
      </c>
    </row>
    <row r="9" spans="1:4">
      <c r="A9" s="4" t="s">
        <v>30</v>
      </c>
      <c r="B9" s="5" t="n">
        <v>0</v>
      </c>
      <c r="C9" s="5" t="n">
        <v>0</v>
      </c>
      <c r="D9" s="5" t="n">
        <v>0</v>
      </c>
    </row>
    <row r="10" spans="1:4">
      <c r="A10" s="4" t="s">
        <v>457</v>
      </c>
      <c r="B10" s="5" t="n">
        <v>0</v>
      </c>
      <c r="C10" s="5" t="n">
        <v>2480257</v>
      </c>
      <c r="D10" s="5" t="n">
        <v>-436654</v>
      </c>
    </row>
    <row r="11" spans="1:4">
      <c r="A11" s="4" t="s">
        <v>458</v>
      </c>
      <c r="B11" s="5" t="n">
        <v>0</v>
      </c>
      <c r="C11" s="5" t="n">
        <v>0</v>
      </c>
      <c r="D11" s="5" t="n">
        <v>0</v>
      </c>
    </row>
    <row r="12" spans="1:4">
      <c r="A12" s="4" t="s">
        <v>114</v>
      </c>
      <c r="B12" s="6" t="n">
        <v>0</v>
      </c>
      <c r="C12" s="6" t="n">
        <v>2480257</v>
      </c>
      <c r="D12" s="6" t="n">
        <v>-4366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9</v>
      </c>
      <c r="B1" s="2" t="s">
        <v>1</v>
      </c>
    </row>
    <row r="2" spans="1:4">
      <c r="B2" s="2" t="s">
        <v>28</v>
      </c>
      <c r="C2" s="2" t="s">
        <v>29</v>
      </c>
      <c r="D2" s="2" t="s">
        <v>61</v>
      </c>
    </row>
    <row r="3" spans="1:4">
      <c r="A3" s="3" t="s">
        <v>160</v>
      </c>
    </row>
    <row r="4" spans="1:4">
      <c r="A4" s="4" t="s">
        <v>159</v>
      </c>
      <c r="B4" s="4" t="s">
        <v>460</v>
      </c>
      <c r="C4" s="4" t="s">
        <v>460</v>
      </c>
      <c r="D4" s="4" t="s">
        <v>460</v>
      </c>
    </row>
    <row r="5" spans="1:4">
      <c r="A5" s="4" t="s">
        <v>461</v>
      </c>
      <c r="B5" s="6" t="n">
        <v>2100000</v>
      </c>
    </row>
    <row r="6" spans="1:4">
      <c r="A6" s="4" t="s">
        <v>462</v>
      </c>
      <c r="B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8</v>
      </c>
      <c r="C2" s="2" t="s">
        <v>29</v>
      </c>
      <c r="D2" s="2" t="s">
        <v>464</v>
      </c>
    </row>
    <row r="3" spans="1:4">
      <c r="A3" s="3" t="s">
        <v>160</v>
      </c>
    </row>
    <row r="4" spans="1:4">
      <c r="A4" s="4" t="s">
        <v>465</v>
      </c>
      <c r="B4" s="6" t="n">
        <v>-880659</v>
      </c>
      <c r="C4" s="6" t="n">
        <v>-1047652</v>
      </c>
      <c r="D4" s="6" t="n">
        <v>-452384</v>
      </c>
    </row>
    <row r="5" spans="1:4">
      <c r="A5" s="4" t="s">
        <v>466</v>
      </c>
      <c r="B5" s="5" t="n">
        <v>0</v>
      </c>
      <c r="C5" s="5" t="n">
        <v>0</v>
      </c>
      <c r="D5" s="5" t="n">
        <v>0</v>
      </c>
    </row>
    <row r="6" spans="1:4">
      <c r="A6" s="4" t="s">
        <v>467</v>
      </c>
      <c r="B6" s="5" t="n">
        <v>0</v>
      </c>
      <c r="C6" s="5" t="n">
        <v>0</v>
      </c>
      <c r="D6" s="5" t="n">
        <v>-704281</v>
      </c>
    </row>
    <row r="7" spans="1:4">
      <c r="A7" s="4" t="s">
        <v>468</v>
      </c>
      <c r="B7" s="5" t="n">
        <v>8122</v>
      </c>
      <c r="C7" s="5" t="n">
        <v>-55681</v>
      </c>
      <c r="D7" s="5" t="n">
        <v>7352</v>
      </c>
    </row>
    <row r="8" spans="1:4">
      <c r="A8" s="4" t="s">
        <v>469</v>
      </c>
      <c r="B8" s="5" t="n">
        <v>8614637</v>
      </c>
      <c r="C8" s="5" t="n">
        <v>0</v>
      </c>
      <c r="D8" s="5" t="n">
        <v>0</v>
      </c>
    </row>
    <row r="9" spans="1:4">
      <c r="A9" s="4" t="s">
        <v>470</v>
      </c>
      <c r="B9" s="5" t="n">
        <v>-141625</v>
      </c>
      <c r="C9" s="5" t="n">
        <v>0</v>
      </c>
      <c r="D9" s="5" t="n">
        <v>0</v>
      </c>
    </row>
    <row r="10" spans="1:4">
      <c r="A10" s="4" t="s">
        <v>471</v>
      </c>
      <c r="B10" s="5" t="n">
        <v>-7600475</v>
      </c>
      <c r="C10" s="5" t="n">
        <v>3583590</v>
      </c>
      <c r="D10" s="5" t="n">
        <v>712659</v>
      </c>
    </row>
    <row r="11" spans="1:4">
      <c r="A11" s="4" t="s">
        <v>472</v>
      </c>
      <c r="B11" s="6" t="n">
        <v>0</v>
      </c>
      <c r="C11" s="6" t="n">
        <v>2480257</v>
      </c>
      <c r="D11" s="6" t="n">
        <v>-4366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8</v>
      </c>
      <c r="C2" s="2" t="s">
        <v>29</v>
      </c>
    </row>
    <row r="3" spans="1:3">
      <c r="A3" s="3" t="s">
        <v>160</v>
      </c>
    </row>
    <row r="4" spans="1:3">
      <c r="A4" s="4" t="s">
        <v>474</v>
      </c>
      <c r="B4" s="6" t="n">
        <v>552145</v>
      </c>
      <c r="C4" s="6" t="n">
        <v>6589096</v>
      </c>
    </row>
    <row r="5" spans="1:3">
      <c r="A5" s="4" t="s">
        <v>197</v>
      </c>
      <c r="B5" s="5" t="n">
        <v>-210</v>
      </c>
      <c r="C5" s="5" t="n">
        <v>1451069</v>
      </c>
    </row>
    <row r="6" spans="1:3">
      <c r="A6" s="4" t="s">
        <v>475</v>
      </c>
      <c r="B6" s="5" t="n">
        <v>0</v>
      </c>
      <c r="C6" s="5" t="n">
        <v>112245</v>
      </c>
    </row>
    <row r="7" spans="1:3">
      <c r="A7" s="4" t="s">
        <v>476</v>
      </c>
      <c r="B7" s="5" t="n">
        <v>551935</v>
      </c>
      <c r="C7" s="5" t="n">
        <v>8152410</v>
      </c>
    </row>
    <row r="8" spans="1:3">
      <c r="A8" s="4" t="s">
        <v>477</v>
      </c>
      <c r="B8" s="5" t="n">
        <v>-551935</v>
      </c>
      <c r="C8" s="5" t="n">
        <v>-8152410</v>
      </c>
    </row>
    <row r="9" spans="1:3">
      <c r="A9" s="4" t="s">
        <v>478</v>
      </c>
      <c r="B9" s="6" t="n">
        <v>0</v>
      </c>
      <c r="C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479</v>
      </c>
      <c r="B1" s="2" t="s">
        <v>1</v>
      </c>
    </row>
    <row r="2" spans="1:5">
      <c r="B2" s="2" t="s">
        <v>28</v>
      </c>
      <c r="C2" s="2" t="s">
        <v>29</v>
      </c>
      <c r="D2" s="2" t="s">
        <v>61</v>
      </c>
      <c r="E2" s="2" t="s">
        <v>480</v>
      </c>
    </row>
    <row r="3" spans="1:5">
      <c r="A3" s="3" t="s">
        <v>481</v>
      </c>
    </row>
    <row r="4" spans="1:5">
      <c r="A4" s="4" t="s">
        <v>482</v>
      </c>
      <c r="E4" s="6" t="n">
        <v>600000</v>
      </c>
    </row>
    <row r="5" spans="1:5">
      <c r="A5" s="4" t="s">
        <v>162</v>
      </c>
      <c r="B5" s="6" t="n">
        <v>101542</v>
      </c>
      <c r="C5" s="6" t="n">
        <v>553763</v>
      </c>
      <c r="D5" s="6" t="n">
        <v>7057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07</v>
      </c>
    </row>
    <row r="3" spans="1:2">
      <c r="A3" s="3" t="s">
        <v>484</v>
      </c>
    </row>
    <row r="4" spans="1:2">
      <c r="A4" s="5" t="n">
        <v>2019</v>
      </c>
      <c r="B4" s="6" t="n">
        <v>123073</v>
      </c>
    </row>
    <row r="5" spans="1:2">
      <c r="A5" s="5" t="n">
        <v>2020</v>
      </c>
      <c r="B5" s="5" t="n">
        <v>20512</v>
      </c>
    </row>
    <row r="6" spans="1:2">
      <c r="A6" s="4" t="s">
        <v>485</v>
      </c>
      <c r="B6" s="6" t="n">
        <v>1435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8</v>
      </c>
      <c r="C2" s="2" t="s">
        <v>29</v>
      </c>
      <c r="D2" s="2" t="s">
        <v>61</v>
      </c>
    </row>
    <row r="3" spans="1:4">
      <c r="A3" s="3" t="s">
        <v>168</v>
      </c>
    </row>
    <row r="4" spans="1:4">
      <c r="A4" s="4" t="s">
        <v>487</v>
      </c>
      <c r="B4" s="6" t="n">
        <v>2813</v>
      </c>
      <c r="C4" s="6" t="n">
        <v>0</v>
      </c>
      <c r="D4" s="6" t="n">
        <v>21000</v>
      </c>
    </row>
    <row r="5" spans="1:4">
      <c r="A5" s="4" t="s">
        <v>488</v>
      </c>
      <c r="B5" s="5" t="n">
        <v>67500</v>
      </c>
      <c r="C5" s="5" t="n">
        <v>0</v>
      </c>
      <c r="D5" s="5" t="n">
        <v>0</v>
      </c>
    </row>
    <row r="6" spans="1:4">
      <c r="A6" s="4" t="s">
        <v>489</v>
      </c>
      <c r="B6" s="5" t="n">
        <v>0</v>
      </c>
      <c r="C6" s="5" t="n">
        <v>0</v>
      </c>
      <c r="D6" s="5" t="n">
        <v>132000</v>
      </c>
    </row>
    <row r="7" spans="1:4">
      <c r="A7" s="4" t="s">
        <v>490</v>
      </c>
      <c r="B7" s="5" t="n">
        <v>0</v>
      </c>
      <c r="C7" s="5" t="n">
        <v>3113</v>
      </c>
      <c r="D7" s="5" t="n">
        <v>5619</v>
      </c>
    </row>
    <row r="8" spans="1:4">
      <c r="A8" s="4" t="s">
        <v>491</v>
      </c>
      <c r="B8" s="5" t="n">
        <v>160642</v>
      </c>
      <c r="C8" s="5" t="n">
        <v>305289</v>
      </c>
      <c r="D8" s="5" t="n">
        <v>218812</v>
      </c>
    </row>
    <row r="9" spans="1:4">
      <c r="A9" s="4" t="s">
        <v>492</v>
      </c>
      <c r="B9" s="5" t="n">
        <v>0</v>
      </c>
      <c r="C9" s="5" t="n">
        <v>213311</v>
      </c>
      <c r="D9" s="5" t="n">
        <v>150000</v>
      </c>
    </row>
    <row r="10" spans="1:4">
      <c r="A10" s="4" t="s">
        <v>493</v>
      </c>
      <c r="B10" s="5" t="n">
        <v>0</v>
      </c>
      <c r="C10" s="5" t="n">
        <v>1775</v>
      </c>
      <c r="D10" s="5" t="n">
        <v>1055</v>
      </c>
    </row>
    <row r="11" spans="1:4">
      <c r="A11" s="4" t="s">
        <v>494</v>
      </c>
      <c r="B11" s="6" t="n">
        <v>0</v>
      </c>
      <c r="C11" s="6" t="n">
        <v>1728</v>
      </c>
      <c r="D11" s="6" t="n">
        <v>12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5</v>
      </c>
      <c r="B1" s="2" t="s">
        <v>480</v>
      </c>
      <c r="C1" s="2" t="s">
        <v>29</v>
      </c>
    </row>
    <row r="2" spans="1:3">
      <c r="A2" s="3" t="s">
        <v>496</v>
      </c>
    </row>
    <row r="3" spans="1:3">
      <c r="A3" s="4" t="s">
        <v>497</v>
      </c>
      <c r="B3" s="6" t="n">
        <v>325000</v>
      </c>
      <c r="C3" s="6" t="n">
        <v>26195</v>
      </c>
    </row>
    <row r="4" spans="1:3">
      <c r="A4" s="4" t="s">
        <v>498</v>
      </c>
    </row>
    <row r="5" spans="1:3">
      <c r="A5" s="3" t="s">
        <v>496</v>
      </c>
    </row>
    <row r="6" spans="1:3">
      <c r="A6" s="4" t="s">
        <v>499</v>
      </c>
      <c r="B6" s="4" t="s">
        <v>500</v>
      </c>
    </row>
    <row r="7" spans="1:3">
      <c r="A7" s="4" t="s">
        <v>501</v>
      </c>
      <c r="B7" s="6" t="n">
        <v>9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8</v>
      </c>
      <c r="C2" s="2" t="s">
        <v>29</v>
      </c>
    </row>
    <row r="3" spans="1:3">
      <c r="A3" s="3" t="s">
        <v>157</v>
      </c>
    </row>
    <row r="4" spans="1:3">
      <c r="A4" s="4" t="s">
        <v>503</v>
      </c>
      <c r="B4" s="6" t="n">
        <v>1369352</v>
      </c>
      <c r="C4" s="6" t="n">
        <v>4315028</v>
      </c>
    </row>
    <row r="5" spans="1:3">
      <c r="A5" s="4" t="s">
        <v>504</v>
      </c>
      <c r="B5" s="5" t="n">
        <v>0</v>
      </c>
      <c r="C5" s="5" t="n">
        <v>0</v>
      </c>
    </row>
    <row r="6" spans="1:3">
      <c r="A6" s="4" t="s">
        <v>505</v>
      </c>
      <c r="B6" s="5" t="n">
        <v>1369352</v>
      </c>
      <c r="C6" s="5" t="n">
        <v>4315028</v>
      </c>
    </row>
    <row r="7" spans="1:3">
      <c r="A7" s="4" t="s">
        <v>503</v>
      </c>
      <c r="B7" s="5" t="n">
        <v>0</v>
      </c>
      <c r="C7" s="5" t="n">
        <v>0</v>
      </c>
    </row>
    <row r="8" spans="1:3">
      <c r="A8" s="4" t="s">
        <v>504</v>
      </c>
      <c r="B8" s="5" t="n">
        <v>0</v>
      </c>
      <c r="C8" s="5" t="n">
        <v>0</v>
      </c>
    </row>
    <row r="9" spans="1:3">
      <c r="A9" s="4" t="s">
        <v>505</v>
      </c>
      <c r="B9" s="5" t="n">
        <v>0</v>
      </c>
      <c r="C9" s="5" t="n">
        <v>0</v>
      </c>
    </row>
    <row r="10" spans="1:3">
      <c r="A10" s="4" t="s">
        <v>503</v>
      </c>
      <c r="B10" s="5" t="n">
        <v>0</v>
      </c>
      <c r="C10" s="5" t="n">
        <v>0</v>
      </c>
    </row>
    <row r="11" spans="1:3">
      <c r="A11" s="4" t="s">
        <v>504</v>
      </c>
      <c r="B11" s="5" t="n">
        <v>-23024</v>
      </c>
      <c r="C11" s="5" t="n">
        <v>-46352</v>
      </c>
    </row>
    <row r="12" spans="1:3">
      <c r="A12" s="4" t="s">
        <v>505</v>
      </c>
      <c r="B12" s="5" t="n">
        <v>-23024</v>
      </c>
      <c r="C12" s="5" t="n">
        <v>-46352</v>
      </c>
    </row>
    <row r="13" spans="1:3">
      <c r="A13" s="4" t="s">
        <v>503</v>
      </c>
      <c r="B13" s="5" t="n">
        <v>1369352</v>
      </c>
      <c r="C13" s="5" t="n">
        <v>4315028</v>
      </c>
    </row>
    <row r="14" spans="1:3">
      <c r="A14" s="4" t="s">
        <v>504</v>
      </c>
      <c r="B14" s="5" t="n">
        <v>-23024</v>
      </c>
      <c r="C14" s="5" t="n">
        <v>-46352</v>
      </c>
    </row>
    <row r="15" spans="1:3">
      <c r="A15" s="4" t="s">
        <v>505</v>
      </c>
      <c r="B15" s="6" t="n">
        <v>1346328</v>
      </c>
      <c r="C15" s="6" t="n">
        <v>42686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06</v>
      </c>
      <c r="B1" s="2" t="s">
        <v>1</v>
      </c>
    </row>
    <row r="2" spans="1:4">
      <c r="B2" s="2" t="s">
        <v>28</v>
      </c>
      <c r="C2" s="2" t="s">
        <v>29</v>
      </c>
      <c r="D2" s="2" t="s">
        <v>61</v>
      </c>
    </row>
    <row r="3" spans="1:4">
      <c r="A3" s="3" t="s">
        <v>174</v>
      </c>
    </row>
    <row r="4" spans="1:4">
      <c r="A4" s="4" t="s">
        <v>507</v>
      </c>
      <c r="B4" s="4" t="s">
        <v>508</v>
      </c>
    </row>
    <row r="5" spans="1:4">
      <c r="A5" s="4" t="s">
        <v>509</v>
      </c>
      <c r="B5" s="4" t="s">
        <v>510</v>
      </c>
      <c r="C5" s="4" t="s">
        <v>511</v>
      </c>
      <c r="D5" s="4" t="s">
        <v>512</v>
      </c>
    </row>
    <row r="6" spans="1:4">
      <c r="A6" s="4" t="s">
        <v>513</v>
      </c>
      <c r="B6" s="4" t="s">
        <v>460</v>
      </c>
      <c r="C6" s="4" t="s">
        <v>514</v>
      </c>
      <c r="D6" s="4" t="s">
        <v>5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6</v>
      </c>
      <c r="B1" s="2" t="s">
        <v>480</v>
      </c>
      <c r="C1" s="2" t="s">
        <v>29</v>
      </c>
    </row>
    <row r="2" spans="1:3">
      <c r="A2" s="3" t="s">
        <v>177</v>
      </c>
    </row>
    <row r="3" spans="1:3">
      <c r="A3" s="4" t="s">
        <v>497</v>
      </c>
      <c r="B3" s="6" t="n">
        <v>325000</v>
      </c>
      <c r="C3" s="6" t="n">
        <v>261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8</v>
      </c>
      <c r="C2" s="2" t="s">
        <v>29</v>
      </c>
    </row>
    <row r="3" spans="1:3">
      <c r="A3" s="3" t="s">
        <v>177</v>
      </c>
    </row>
    <row r="4" spans="1:3">
      <c r="A4" s="4" t="s">
        <v>194</v>
      </c>
      <c r="B4" s="6" t="n">
        <v>0</v>
      </c>
      <c r="C4" s="6" t="n">
        <v>0</v>
      </c>
    </row>
    <row r="5" spans="1:3">
      <c r="A5" s="4" t="s">
        <v>518</v>
      </c>
      <c r="B5" s="5" t="n">
        <v>0</v>
      </c>
      <c r="C5" s="5" t="n">
        <v>26195</v>
      </c>
    </row>
    <row r="6" spans="1:3">
      <c r="A6" s="4" t="s">
        <v>519</v>
      </c>
      <c r="B6" s="5" t="n">
        <v>0</v>
      </c>
      <c r="C6" s="5" t="n">
        <v>26195</v>
      </c>
    </row>
    <row r="7" spans="1:3">
      <c r="A7" s="4" t="s">
        <v>197</v>
      </c>
      <c r="B7" s="5" t="n">
        <v>0</v>
      </c>
      <c r="C7" s="5" t="n">
        <v>0</v>
      </c>
    </row>
    <row r="8" spans="1:3">
      <c r="A8" s="4" t="s">
        <v>520</v>
      </c>
      <c r="B8" s="5" t="n">
        <v>0</v>
      </c>
      <c r="C8" s="5" t="n">
        <v>0</v>
      </c>
    </row>
    <row r="9" spans="1:3">
      <c r="A9" s="4" t="s">
        <v>521</v>
      </c>
      <c r="B9" s="5" t="n">
        <v>0</v>
      </c>
      <c r="C9" s="5" t="n">
        <v>26195</v>
      </c>
    </row>
    <row r="10" spans="1:3">
      <c r="A10" s="4" t="s">
        <v>41</v>
      </c>
      <c r="B10" s="5" t="n">
        <v>250000</v>
      </c>
      <c r="C10" s="5" t="n">
        <v>300000</v>
      </c>
    </row>
    <row r="11" spans="1:3">
      <c r="A11" s="4" t="s">
        <v>522</v>
      </c>
      <c r="B11" s="5" t="n">
        <v>0</v>
      </c>
      <c r="C11" s="5" t="n">
        <v>0</v>
      </c>
    </row>
    <row r="12" spans="1:3">
      <c r="A12" s="4" t="s">
        <v>523</v>
      </c>
      <c r="B12" s="6" t="n">
        <v>250000</v>
      </c>
      <c r="C12" s="6" t="n">
        <v>3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8</v>
      </c>
      <c r="C2" s="2" t="s">
        <v>29</v>
      </c>
      <c r="D2" s="2" t="s">
        <v>61</v>
      </c>
    </row>
    <row r="3" spans="1:4">
      <c r="A3" s="3" t="s">
        <v>177</v>
      </c>
    </row>
    <row r="4" spans="1:4">
      <c r="A4" s="4" t="s">
        <v>525</v>
      </c>
      <c r="B4" s="6" t="n">
        <v>1114877</v>
      </c>
      <c r="C4" s="6" t="n">
        <v>9625481</v>
      </c>
      <c r="D4" s="6" t="n">
        <v>11513289</v>
      </c>
    </row>
    <row r="5" spans="1:4">
      <c r="A5" s="4" t="s">
        <v>526</v>
      </c>
      <c r="B5" s="5" t="n">
        <v>-291689</v>
      </c>
      <c r="C5" s="5" t="n">
        <v>-696659</v>
      </c>
      <c r="D5" s="5" t="n">
        <v>-502085</v>
      </c>
    </row>
    <row r="6" spans="1:4">
      <c r="A6" s="4" t="s">
        <v>527</v>
      </c>
      <c r="B6" s="5" t="n">
        <v>823188</v>
      </c>
      <c r="C6" s="5" t="n">
        <v>8928822</v>
      </c>
      <c r="D6" s="5" t="n">
        <v>11011204</v>
      </c>
    </row>
    <row r="7" spans="1:4">
      <c r="A7" s="4" t="s">
        <v>528</v>
      </c>
      <c r="B7" s="5" t="n">
        <v>902087</v>
      </c>
      <c r="C7" s="5" t="n">
        <v>6699947</v>
      </c>
      <c r="D7" s="5" t="n">
        <v>7856351</v>
      </c>
    </row>
    <row r="8" spans="1:4">
      <c r="A8" s="4" t="s">
        <v>529</v>
      </c>
      <c r="B8" s="5" t="n">
        <v>1337951</v>
      </c>
      <c r="C8" s="5" t="n">
        <v>3331967</v>
      </c>
      <c r="D8" s="5" t="n">
        <v>2987235</v>
      </c>
    </row>
    <row r="9" spans="1:4">
      <c r="A9" s="4" t="s">
        <v>530</v>
      </c>
      <c r="B9" s="5" t="n">
        <v>73345</v>
      </c>
      <c r="C9" s="5" t="n">
        <v>633639</v>
      </c>
      <c r="D9" s="5" t="n">
        <v>703708</v>
      </c>
    </row>
    <row r="10" spans="1:4">
      <c r="A10" s="4" t="s">
        <v>531</v>
      </c>
      <c r="B10" s="5" t="n">
        <v>-5859</v>
      </c>
      <c r="C10" s="5" t="n">
        <v>-3186</v>
      </c>
      <c r="D10" s="5" t="n">
        <v>9865</v>
      </c>
    </row>
    <row r="11" spans="1:4">
      <c r="A11" s="4" t="s">
        <v>532</v>
      </c>
      <c r="B11" s="5" t="n">
        <v>1071946</v>
      </c>
      <c r="C11" s="5" t="n">
        <v>0</v>
      </c>
      <c r="D11" s="5" t="n">
        <v>0</v>
      </c>
    </row>
    <row r="12" spans="1:4">
      <c r="A12" s="4" t="s">
        <v>86</v>
      </c>
      <c r="B12" s="5" t="n">
        <v>752</v>
      </c>
      <c r="C12" s="5" t="n">
        <v>1581672</v>
      </c>
      <c r="D12" s="5" t="n">
        <v>1757</v>
      </c>
    </row>
    <row r="13" spans="1:4">
      <c r="A13" s="4" t="s">
        <v>533</v>
      </c>
      <c r="B13" s="5" t="n">
        <v>3380222</v>
      </c>
      <c r="C13" s="5" t="n">
        <v>12244039</v>
      </c>
      <c r="D13" s="5" t="n">
        <v>11558916</v>
      </c>
    </row>
    <row r="14" spans="1:4">
      <c r="A14" s="4" t="s">
        <v>534</v>
      </c>
      <c r="B14" s="5" t="n">
        <v>-2557034</v>
      </c>
      <c r="C14" s="5" t="n">
        <v>-3315217</v>
      </c>
      <c r="D14" s="5" t="n">
        <v>-547712</v>
      </c>
    </row>
    <row r="15" spans="1:4">
      <c r="A15" s="4" t="s">
        <v>535</v>
      </c>
      <c r="B15" s="5" t="n">
        <v>0</v>
      </c>
      <c r="C15" s="5" t="n">
        <v>2480527</v>
      </c>
      <c r="D15" s="5" t="n">
        <v>-436654</v>
      </c>
    </row>
    <row r="16" spans="1:4">
      <c r="A16" s="4" t="s">
        <v>536</v>
      </c>
      <c r="B16" s="6" t="n">
        <v>-2557034</v>
      </c>
      <c r="C16" s="6" t="n">
        <v>-5795744</v>
      </c>
      <c r="D16" s="6" t="n">
        <v>-1110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7:16:57Z</dcterms:created>
  <dcterms:modified xmlns:dcterms="http://purl.org/dc/terms/" xmlns:xsi="http://www.w3.org/2001/XMLSchema-instance" xsi:type="dcterms:W3CDTF">2018-06-01T17:16:57Z</dcterms:modified>
</cp:coreProperties>
</file>